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OPE3" sheetId="3" r:id="rId3"/>
    <s:sheet name="CONSOLIDATED STATEMENTS OF COMP" sheetId="4" r:id="rId4"/>
    <s:sheet name="CONSOLIDATED BALANCE SHEETS" sheetId="5" r:id="rId5"/>
    <s:sheet name="CONSOLIDATED BALANCE SHEETS (Pa" sheetId="6" r:id="rId6"/>
    <s:sheet name="CONSOLIDATED STATEMENTS OF SHAR" sheetId="7" r:id="rId7"/>
    <s:sheet name="CONSOLIDATED STATEMENTS OF SHA8" sheetId="8" r:id="rId8"/>
    <s:sheet name="CONSOLIDATED STATEMENTS OF CASH" sheetId="9" r:id="rId9"/>
    <s:sheet name="Summary of Significant Accounti" sheetId="10" r:id="rId10"/>
    <s:sheet name="Acquisitions" sheetId="11" r:id="rId11"/>
    <s:sheet name="Aclara Divestiture" sheetId="12" r:id="rId12"/>
    <s:sheet name="Goodwill and Other Intangible A" sheetId="13" r:id="rId13"/>
    <s:sheet name="Accounts Receivable" sheetId="14" r:id="rId14"/>
    <s:sheet name="Inventories" sheetId="15" r:id="rId15"/>
    <s:sheet name="Related Parties" sheetId="16" r:id="rId16"/>
    <s:sheet name="Income Tax Expense" sheetId="17" r:id="rId17"/>
    <s:sheet name="Debt" sheetId="18" r:id="rId18"/>
    <s:sheet name="Capital Stock" sheetId="19" r:id="rId19"/>
    <s:sheet name="Share-Based Compensation" sheetId="20" r:id="rId20"/>
    <s:sheet name="Retirement and Other Benefit Pl" sheetId="21" r:id="rId21"/>
    <s:sheet name="Derivative Financial Instrument" sheetId="22" r:id="rId22"/>
    <s:sheet name="Other Financial Data" sheetId="23" r:id="rId23"/>
    <s:sheet name="Business Segment Information" sheetId="24" r:id="rId24"/>
    <s:sheet name="Commitments and Contingencies" sheetId="25" r:id="rId25"/>
    <s:sheet name="Subsequent Event" sheetId="26" r:id="rId26"/>
    <s:sheet name="Quarterly Financial Information" sheetId="27" r:id="rId27"/>
    <s:sheet name="Summary of Significant Accoun28" sheetId="28" r:id="rId28"/>
    <s:sheet name="Summary of Significant Accoun29" sheetId="29" r:id="rId29"/>
    <s:sheet name="Goodwill and Other Intangible30" sheetId="30" r:id="rId30"/>
    <s:sheet name="Accounts Receivable (Tables)" sheetId="31" r:id="rId31"/>
    <s:sheet name="Inventories (Tables)" sheetId="32" r:id="rId32"/>
    <s:sheet name="Income Tax Expense (Tables)" sheetId="33" r:id="rId33"/>
    <s:sheet name="Debt (Tables)" sheetId="34" r:id="rId34"/>
    <s:sheet name="Share-Based Compensation (Table" sheetId="35" r:id="rId35"/>
    <s:sheet name="Retirement and Other Benefit 36" sheetId="36" r:id="rId36"/>
    <s:sheet name="Derivative Financial Instrume37" sheetId="37" r:id="rId37"/>
    <s:sheet name="Other Financial Data (Tables)" sheetId="38" r:id="rId38"/>
    <s:sheet name="Business Segment Information (T" sheetId="39" r:id="rId39"/>
    <s:sheet name="Commitments and Contingencies (" sheetId="40" r:id="rId40"/>
    <s:sheet name="Quarterly Financial Informati41" sheetId="41" r:id="rId41"/>
    <s:sheet name="Summary of Significant Accoun42" sheetId="42" r:id="rId42"/>
    <s:sheet name="Summary of Significant Accoun43" sheetId="43" r:id="rId43"/>
    <s:sheet name="Acquisitions (Narrative) (Detai" sheetId="44" r:id="rId44"/>
    <s:sheet name="Aclara Divestiture (Narrative) " sheetId="45" r:id="rId45"/>
    <s:sheet name="Goodwill and Other Intangible46" sheetId="46" r:id="rId46"/>
    <s:sheet name="Goodwill and Other Intangible47" sheetId="47" r:id="rId47"/>
    <s:sheet name="Goodwill and Other Intangible48" sheetId="48" r:id="rId48"/>
    <s:sheet name="Accounts Receivable (Schedule O" sheetId="49" r:id="rId49"/>
    <s:sheet name="Inventories (Schedule Of Invent" sheetId="50" r:id="rId50"/>
    <s:sheet name="Related Parties (Narrative) (De" sheetId="51" r:id="rId51"/>
    <s:sheet name="Income Tax Expense (Total incom" sheetId="52" r:id="rId52"/>
    <s:sheet name="Income Tax Expense (Components " sheetId="53" r:id="rId53"/>
    <s:sheet name="Income Tax Expense (Principal C" sheetId="54" r:id="rId54"/>
    <s:sheet name="Income Tax Expense (Schedule Of" sheetId="55" r:id="rId55"/>
    <s:sheet name="Income Tax Expense (Tax Effects" sheetId="56" r:id="rId56"/>
    <s:sheet name="Income Tax Expense (Narrative) " sheetId="57" r:id="rId57"/>
    <s:sheet name="Debt (Schedule Of Debt) (Detail" sheetId="58" r:id="rId58"/>
    <s:sheet name="Debt (Narrative) (Details)" sheetId="59" r:id="rId59"/>
    <s:sheet name="Capital Stock (Narrative) (Deta" sheetId="60" r:id="rId60"/>
    <s:sheet name="Share-Based Compensation (Sched" sheetId="61" r:id="rId61"/>
    <s:sheet name="Share-Based Compensation (Narra" sheetId="62" r:id="rId62"/>
    <s:sheet name="Retirement and Other Benefit 63" sheetId="63" r:id="rId63"/>
    <s:sheet name="Retirement and Other Benefit 64" sheetId="64" r:id="rId64"/>
    <s:sheet name="Retirement and Other Benefit 65" sheetId="65" r:id="rId65"/>
    <s:sheet name="Retirement and Other Benefit 66" sheetId="66" r:id="rId66"/>
    <s:sheet name="Retirement and Other Benefit 67" sheetId="67" r:id="rId67"/>
    <s:sheet name="Retirement and Other Benefit 68" sheetId="68" r:id="rId68"/>
    <s:sheet name="Retirement and Other Benefit 69" sheetId="69" r:id="rId69"/>
    <s:sheet name="Retirement and Other Benefit 70" sheetId="70" r:id="rId70"/>
    <s:sheet name="Retirement and Other Benefit 71" sheetId="71" r:id="rId71"/>
    <s:sheet name="Derivative Financial Instrume72" sheetId="72" r:id="rId72"/>
    <s:sheet name="Derivative Financial Instrume73" sheetId="73" r:id="rId73"/>
    <s:sheet name="Other Financial Data (Charged T" sheetId="74" r:id="rId74"/>
    <s:sheet name="Business Segment Information (S" sheetId="75" r:id="rId75"/>
    <s:sheet name="Business Segment Information 76" sheetId="76" r:id="rId76"/>
    <s:sheet name="Business Segment Information 77" sheetId="77" r:id="rId77"/>
    <s:sheet name="Business Segment Information 78" sheetId="78" r:id="rId78"/>
    <s:sheet name="Business Segment Information 79" sheetId="79" r:id="rId79"/>
    <s:sheet name="Business Segment Information 80" sheetId="80" r:id="rId80"/>
    <s:sheet name="Business Segment Information (N" sheetId="81" r:id="rId81"/>
    <s:sheet name="Commitments and Contingencies82" sheetId="82" r:id="rId82"/>
    <s:sheet name="Commitments and Contingencies83" sheetId="83" r:id="rId83"/>
    <s:sheet name="Subsequent Event (Narrative) (D" sheetId="84" r:id="rId84"/>
    <s:sheet name="Quarterly Financial Informati85" sheetId="85" r:id="rId85"/>
  </s:sheets>
  <s:definedNames/>
  <s:calcPr calcId="124519" calcMode="auto" fullCalcOnLoad="1"/>
</s:workbook>
</file>

<file path=xl/sharedStrings.xml><?xml version="1.0" encoding="utf-8"?>
<sst xmlns="http://schemas.openxmlformats.org/spreadsheetml/2006/main" uniqueCount="772">
  <si>
    <t>Document And Entity Information - USD ($)</t>
  </si>
  <si>
    <t>12 Months Ended</t>
  </si>
  <si>
    <t>Sep. 30, 2016</t>
  </si>
  <si>
    <t>Nov. 03, 2016</t>
  </si>
  <si>
    <t>Mar. 31, 2016</t>
  </si>
  <si>
    <t>Document Information [Line Items]</t>
  </si>
  <si>
    <t>Document Type</t>
  </si>
  <si>
    <t>10-K</t>
  </si>
  <si>
    <t>Amendment Flag</t>
  </si>
  <si>
    <t>false</t>
  </si>
  <si>
    <t>Document Period End Date</t>
  </si>
  <si>
    <t>Sep. 30,
		2016</t>
  </si>
  <si>
    <t>Document Fiscal Year Focus</t>
  </si>
  <si>
    <t>Document Fiscal Period Focus</t>
  </si>
  <si>
    <t>FY</t>
  </si>
  <si>
    <t>Entity Registrant Name</t>
  </si>
  <si>
    <t>ESCO TECHNOLOGIES INC</t>
  </si>
  <si>
    <t>Entity Central Index Key</t>
  </si>
  <si>
    <t>Current Fiscal Year End Date</t>
  </si>
  <si>
    <t>--09-30</t>
  </si>
  <si>
    <t>Entity Well-known Seasoned Issuer</t>
  </si>
  <si>
    <t>Yes</t>
  </si>
  <si>
    <t>Entity Voluntary Filers</t>
  </si>
  <si>
    <t>No</t>
  </si>
  <si>
    <t>Entity Current Reporting Status</t>
  </si>
  <si>
    <t>Entity Filer Category</t>
  </si>
  <si>
    <t>Large Accelerated Filer</t>
  </si>
  <si>
    <t>Entity Public Float</t>
  </si>
  <si>
    <t>Trading Symbol</t>
  </si>
  <si>
    <t>ESE</t>
  </si>
  <si>
    <t>Entity Common Stock, Shares Outstanding</t>
  </si>
  <si>
    <t>CONSOLIDATED STATEMENTS OF OPERATIONS - USD ($) shares in Thousands, $ in Thousands</t>
  </si>
  <si>
    <t>Sep. 30, 2015</t>
  </si>
  <si>
    <t>Sep. 30, 2014</t>
  </si>
  <si>
    <t>Net sales</t>
  </si>
  <si>
    <t>Costs and expenses:</t>
  </si>
  <si>
    <t>Cost of sales</t>
  </si>
  <si>
    <t>Selling, general and administrative expenses</t>
  </si>
  <si>
    <t>Amortization of intangible assets</t>
  </si>
  <si>
    <t>Interest expense, net</t>
  </si>
  <si>
    <t>Other expenses (income), net</t>
  </si>
  <si>
    <t>Total costs and expenses</t>
  </si>
  <si>
    <t>Earnings before income tax</t>
  </si>
  <si>
    <t>Income tax expense</t>
  </si>
  <si>
    <t>Net earnings from continuing operations</t>
  </si>
  <si>
    <t>Earnings from discontinued operations, net of tax expense of $5,713 in 2014</t>
  </si>
  <si>
    <t>Earnings (loss) on sale from discontinued operations, net of tax expense (benefit) of $390 and $(11,747) in 2015 and 2014, respectively</t>
  </si>
  <si>
    <t>Net earnings (loss) from discontinued operations</t>
  </si>
  <si>
    <t>Net earnings</t>
  </si>
  <si>
    <t>Basic:</t>
  </si>
  <si>
    <t>Continuing operations</t>
  </si>
  <si>
    <t>Discontinued operations</t>
  </si>
  <si>
    <t>Diluted:</t>
  </si>
  <si>
    <t>Average common shares outstanding (in thousands):</t>
  </si>
  <si>
    <t>Basic</t>
  </si>
  <si>
    <t>Diluted</t>
  </si>
  <si>
    <t>CONSOLIDATED STATEMENTS OF OPERATIONS (Parenthetical) - USD ($) $ in Thousands</t>
  </si>
  <si>
    <t>Earnings (loss) from discontinued operations, net of tax expense (benefit)</t>
  </si>
  <si>
    <t>Loss on sale from discontinued operations,net of tax expense (benefit)</t>
  </si>
  <si>
    <t>CONSOLIDATED STATEMENTS OF COMPREHENSIVE INCOME (LOSS) - USD ($) $ in Thousands</t>
  </si>
  <si>
    <t>Other comprehensive income (loss), net of tax:</t>
  </si>
  <si>
    <t>Foreign currency translation adjustments</t>
  </si>
  <si>
    <t>Amortization of prior service costs and actuarial gains (losses)</t>
  </si>
  <si>
    <t>Net unrealized gain(loss) on derivative instruments</t>
  </si>
  <si>
    <t>Total other comprehensive income (loss), net of tax</t>
  </si>
  <si>
    <t>Comprehensive income (loss)</t>
  </si>
  <si>
    <t>CONSOLIDATED BALANCE SHEETS - USD ($) $ in Thousands</t>
  </si>
  <si>
    <t>Current assets:</t>
  </si>
  <si>
    <t>Cash and cash equivalents</t>
  </si>
  <si>
    <t>Accounts receivable, less allowance for doubtful accounts of $1,930 and $1,563 in 2016 and 2015, respectively</t>
  </si>
  <si>
    <t>Costs and estimated earnings on long-term contracts, less progress billings of $31,129 and $25,309 in 2016 and 2015, respectively</t>
  </si>
  <si>
    <t>Inventories</t>
  </si>
  <si>
    <t>Current portion of deferred tax assets</t>
  </si>
  <si>
    <t>Other current assets</t>
  </si>
  <si>
    <t>Total current assets</t>
  </si>
  <si>
    <t>Property, plant and equipment:</t>
  </si>
  <si>
    <t>Land and land improvements</t>
  </si>
  <si>
    <t>Buildings and leasehold improvements</t>
  </si>
  <si>
    <t>Machinery and equipment</t>
  </si>
  <si>
    <t>Construction in progress</t>
  </si>
  <si>
    <t>Property, Plant and Equipment, Gross</t>
  </si>
  <si>
    <t>Less accumulated depreciation and amortization</t>
  </si>
  <si>
    <t>Net property, plant and equipment</t>
  </si>
  <si>
    <t>Intangible assets, net</t>
  </si>
  <si>
    <t>Goodwill</t>
  </si>
  <si>
    <t>Other assets</t>
  </si>
  <si>
    <t>Total Assets</t>
  </si>
  <si>
    <t>Current liabilities:</t>
  </si>
  <si>
    <t>Current maturities of long-term debt</t>
  </si>
  <si>
    <t>Accounts payable</t>
  </si>
  <si>
    <t>Advance payments on long-term contracts, less costs incurred of $35,266 and $49,779 in 2016 and 2015, respectively</t>
  </si>
  <si>
    <t>Accrued salaries</t>
  </si>
  <si>
    <t>Current portion of deferred revenue</t>
  </si>
  <si>
    <t>Accrued other expenses</t>
  </si>
  <si>
    <t>Total current liabilities</t>
  </si>
  <si>
    <t>Pension obligations</t>
  </si>
  <si>
    <t>Deferred tax liabilities</t>
  </si>
  <si>
    <t>Other liabilities</t>
  </si>
  <si>
    <t>Long-term debt</t>
  </si>
  <si>
    <t>Total liabilities</t>
  </si>
  <si>
    <t>Shareholders' equity:</t>
  </si>
  <si>
    <t>Preferred stock, par value $.01 per share, authorized 10,000,000 shares</t>
  </si>
  <si>
    <t xml:space="preserve"> </t>
  </si>
  <si>
    <t>Common stock, par value $.01 per share, authorized 50,000,000 shares; issued 30,364,183 and 30,358,864 shares in 2016 and 2015, respectively</t>
  </si>
  <si>
    <t>Additional paid-in capital</t>
  </si>
  <si>
    <t>Retained earnings</t>
  </si>
  <si>
    <t>Accumulated other comprehensive loss, net of tax</t>
  </si>
  <si>
    <t>Total stockholders' equity before Treasury Stock</t>
  </si>
  <si>
    <t>Less treasury stock, at cost (4,647,322 and 4,542,214 common shares in 2016 and 2015, respectively)</t>
  </si>
  <si>
    <t>Total shareholders’ equity</t>
  </si>
  <si>
    <t>Total Liabilities and Shareholders’ Equity</t>
  </si>
  <si>
    <t>CONSOLIDATED BALANCE SHEETS (Parenthetical) - USD ($) $ in Thousands</t>
  </si>
  <si>
    <t>Allowance for Doubtful Accounts Receivable, Current</t>
  </si>
  <si>
    <t>Costs and estimated earnings on long-term contracts, progress billings</t>
  </si>
  <si>
    <t>Advance payments on long-term contracts, costs incurred</t>
  </si>
  <si>
    <t>Preferred stock, par value</t>
  </si>
  <si>
    <t>Preferred stock, shares authorized</t>
  </si>
  <si>
    <t>Common stock, par value</t>
  </si>
  <si>
    <t>Common stock, shares authorized</t>
  </si>
  <si>
    <t>Common stock, shares issued</t>
  </si>
  <si>
    <t>Treasury stock, shares</t>
  </si>
  <si>
    <t>CONSOLIDATED STATEMENTS OF SHAREHOLDERS' EQUITY - USD ($) shares in Thousands, $ in Thousands</t>
  </si>
  <si>
    <t>Total</t>
  </si>
  <si>
    <t>Common Stock [Member]</t>
  </si>
  <si>
    <t>Additional Paid-in Capital [Member]</t>
  </si>
  <si>
    <t>Retained Earnings [Member]</t>
  </si>
  <si>
    <t>Accumulated Other Comprehensive Income (Loss) [Member]</t>
  </si>
  <si>
    <t>Treasury Stock [Member]</t>
  </si>
  <si>
    <t>Balance at Sep. 30, 2013</t>
  </si>
  <si>
    <t>Balance (in Shares) at Sep. 30, 2013</t>
  </si>
  <si>
    <t>Comprehensive income (loss):</t>
  </si>
  <si>
    <t>Net (loss) earnings</t>
  </si>
  <si>
    <t>Translation adjustments, net of tax</t>
  </si>
  <si>
    <t>Net unrecognized actuarial loss, net of tax</t>
  </si>
  <si>
    <t>Cash dividends declared</t>
  </si>
  <si>
    <t>Stock options and stock compensation plans, net of tax benefit</t>
  </si>
  <si>
    <t>Stock options and stock compensation plans, net of tax benefit (in Shares)</t>
  </si>
  <si>
    <t>Purchases into treasury</t>
  </si>
  <si>
    <t>Ending Balance at Sep. 30, 2014</t>
  </si>
  <si>
    <t>Ending Balance (in Shares) at Sep. 30, 2014</t>
  </si>
  <si>
    <t>Forward exchange contract, net of tax</t>
  </si>
  <si>
    <t>Ending Balance at Sep. 30, 2015</t>
  </si>
  <si>
    <t>Ending Balance (in Shares) at Sep. 30, 2015</t>
  </si>
  <si>
    <t>Ending Balance at Sep. 30, 2016</t>
  </si>
  <si>
    <t>Ending Balance (in Shares) at Sep. 30, 2016</t>
  </si>
  <si>
    <t>CONSOLIDATED STATEMENTS OF SHAREHOLDERS' EQUITY (Parenthetical) - USD ($) $ in Thousands</t>
  </si>
  <si>
    <t>Other Comprehensive Income (Loss), Foreign Currency Translation Adjustment, Tax</t>
  </si>
  <si>
    <t>Other Comprehensive (Income) Loss, Pension and Other Postretirement Benefit Plans, Tax</t>
  </si>
  <si>
    <t>Other Comprehensive Income (Loss), Derivatives Qualifying as Hedges, Tax</t>
  </si>
  <si>
    <t>Common Stock, Dividends, Per Share, Declared</t>
  </si>
  <si>
    <t>Adjustment to Additional Paid in Capital, Income Tax Effect from Share-based Compensation, Net, Total</t>
  </si>
  <si>
    <t>CONSOLIDATED STATEMENTS OF CASH FLOWS - USD ($) $ in Thousands</t>
  </si>
  <si>
    <t>Cash flows from operating activities:</t>
  </si>
  <si>
    <t>Adjustments to reconcile net earnings to net cash provided by operating activities:</t>
  </si>
  <si>
    <t>Net (earnings) loss from discontinued operations, net of tax</t>
  </si>
  <si>
    <t>Depreciation and amortization</t>
  </si>
  <si>
    <t>Stock compensation expense</t>
  </si>
  <si>
    <t>Changes in assets and liabilities</t>
  </si>
  <si>
    <t>Effect of deferred taxes on tax provision</t>
  </si>
  <si>
    <t>Pension contributions</t>
  </si>
  <si>
    <t>Other</t>
  </si>
  <si>
    <t>Net cash provided by operating activities - continuing operations</t>
  </si>
  <si>
    <t>Net cash provided (used) by discontinued operations</t>
  </si>
  <si>
    <t>Net cash provided by operating activities</t>
  </si>
  <si>
    <t>Cash flows from investing activities:</t>
  </si>
  <si>
    <t>Acquisition of businesses, net of cash acquired</t>
  </si>
  <si>
    <t>Capital expenditures</t>
  </si>
  <si>
    <t>Additions to capitalized software</t>
  </si>
  <si>
    <t>Net cash used by investing activities - continuing operations</t>
  </si>
  <si>
    <t>Net cash provided by investing activities - discontinued operations</t>
  </si>
  <si>
    <t>Net cash (used) provided by investing activities</t>
  </si>
  <si>
    <t>Cash flows from financing activities:</t>
  </si>
  <si>
    <t>Proceeds from long-term debt</t>
  </si>
  <si>
    <t>Principal payments on long-term debt</t>
  </si>
  <si>
    <t>Dividends paid</t>
  </si>
  <si>
    <t>Purchases of shares into treasury</t>
  </si>
  <si>
    <t>Debt issuance costs</t>
  </si>
  <si>
    <t>Net cash provided (used) by financing activities</t>
  </si>
  <si>
    <t>Effect of exchange rate changes on cash and cash equivalents</t>
  </si>
  <si>
    <t>Net increase (decrease) in cash and cash equivalents</t>
  </si>
  <si>
    <t>Cash and cash equivalents at beginning of year</t>
  </si>
  <si>
    <t>Cash and cash equivalents at end of year</t>
  </si>
  <si>
    <t>Changes in assets and liabilities:</t>
  </si>
  <si>
    <t>Accounts receivable, net</t>
  </si>
  <si>
    <t>Costs and estimated earnings on long-term contracts, net</t>
  </si>
  <si>
    <t>Other assets and liabilities</t>
  </si>
  <si>
    <t>Advance payments on long-term contracts, net</t>
  </si>
  <si>
    <t>Accrued expenses</t>
  </si>
  <si>
    <t>Deferred revenue and costs, net</t>
  </si>
  <si>
    <t>Supplemental cash flow information:</t>
  </si>
  <si>
    <t>Interest paid</t>
  </si>
  <si>
    <t>Income taxes paid (including state &amp; foreign)</t>
  </si>
  <si>
    <t>Summary of Significant Accounting Policies</t>
  </si>
  <si>
    <t>Accounting Policies [Abstract]</t>
  </si>
  <si>
    <t>Significant Accounting Policies</t>
  </si>
  <si>
    <t xml:space="preserve"> 1. Summary of Significant Accounting Policies A. Principles of Consolidation The Consolidated Financial Statements include the accounts of ESCO Technologies Inc. (ESCO) and its wholly owned subsidiaries (the Company). All significant intercompany transactions and accounts have been eliminated in consolidation. Basis of Presentation The Company’s fiscal year ends September 30. Throughout these Consolidated Financial Statements, unless the context indicates otherwise, references to a year (for example 2016) refer to the Company’s fiscal year ending on September 30 of that year. Certain prior period amounts have been reclassified to conform to the current period presentation. Aclara is reflected as discontinued operations in the consolidated financial statements and related notes for all periods presented, in accordance with accounting principles generally accepted in the United States of America (GAAP). See Note 3. Nature of Operations The Company is organized based on the products and services it offers, and classifies its business operations in segments for financial reporting purposes. Beginning in the second quarter of 2016 Management expanded the presentation of its reporting segments to include a fourth segment, Technical Packaging. This segment was created to separately disclose TEQ along with the recently acquired Plastique and Fremont businesses, as they no longer met the criteria for aggregation with the Filtration segment. Prior period segment amounts have been reclassified to conform to the current period presentation. Under the current organizational structure, the Company has four segments for financial reporting purposes: Filtration, RF Shielding and Test (Test), Utility Solutions Group (USG) and Technical Packaging. Filtration: The companies within this segment primarily design and manufacture specialty filtration products including hydraulic filter elements and fluid control devices used in commercial aerospace applications, unique filter mechanisms used in micro-propulsion devices for satellites and custom designed filters for manned aircraft and submarines. Test: ETS-Lindgren Inc. provides its customers with the ability to identify, measure and contain magnetic, electromagnetic and acoustic energy. USG: Doble provides high-end, intelligent, diagnostic test solutions for the electric power delivery industry. Technical Packaging: The companies within this segment provide innovative solutions to the medical and commercial markets for thermoformed and precision molded pulp fiber packages and specialty products using a wide variety of thin gauge plastics and pulp. Use of Estimates The preparation of financial statements in conformity with GAAP requires Management to make estimates and assumptions that affect the reported amounts of assets and liabilities. Actual results could differ from those estimates. E. Revenue Recognition Filtration: Within the Filtration segment, approximately 83 30 Approximately 17 6 Test: Within the Test segment, approximately 31 9 Approximately 69 20 The percentage-of-completion method of accounting involves the use of various techniques to estimate expected costs at completion. These estimates are based on Management’s judgment and the Company’s substantial experience in developing these types of estimates. USG : Within the USG segment, 100 22 Technical Packaging: Within the Technical Packaging segment, 100 13 F. Cash and Cash Equivalents Cash equivalents include temporary investments that are readily convertible into cash, such as money market funds, with original maturities of three months or less. G. Accounts Receivable Accounts receivable have been reduced by an allowance for amounts that the Company estimates are uncollectible in the future. This estimated allowance is based on Management’s evaluation of the financial condition of the customer and historical write-off experience. Costs and Estimated Earnings on Long-Term Contracts Costs and estimated earnings on long-term contracts represent unbilled revenues, including accrued profits, accounted for under the percentage-of-completion method, net of progress billings. I. Inventories Inventories are valued at the lower of cost (first-in, first-out) or market value. Inventories are regularly reviewed for excess quantities and obsolescence based upon historical experience, specific identification of discontinued items, future demand, and market conditions. Inventories under long-term contracts reflect accumulated production costs, factory overhead, initial tooling and other related costs less the portion of such costs charged to cost of sales and any unliquidated progress payments. J. Property, Plant and Equipment Property, plant and equipment are recorded at cost. Depreciation and amortization are computed primarily on a straight-line basis over the estimated useful lives of the assets: buildings, 10 40 3 10 3 10 K. Goodwill and Other Long-Lived Assets Goodwill represents the excess of purchase costs over the fair value of net identifiable assets acquired in business acquisitions. Management annually reviews goodwill and other long-lived assets with indefinite useful lives for impairment or whenever events or changes in circumstances indicate the carrying amount may not be recoverable. If the Company determines that the carrying value of the long-lived asset may not be recoverable, a permanent impairment charge is recorded for the amount by which the carrying value of the long-lived asset exceeds its fair value. Fair value is measured based on a discounted cash flow method using a discount rate determined by Management to be commensurate with the risk inherent in the Company’s current business model. Other intangible assets represent costs allocated to identifiable intangible assets, principally customer relationships, capitalized software, patents, trademarks, and technology rights. Intangible assets with estimable useful lives are amortized over their respective estimated useful lives to their estimated residual values, and are reviewed for impairment whenever events or changes in business circumstances indicate the carrying value of the assets may not be recoverable. See Note 4 regarding goodwill and other intangible assets activity. L. Capitalized Software The costs incurred for the development of computer software that will be sold, leased, or otherwise marketed are charged to expense when incurred as research and development until technological feasibility has been established for the product. Technological feasibility is typically established upon completion of a detailed program design. Costs incurred after this point are capitalized on a project-by-project basis. Capitalized costs consist of internal and external development costs. Upon general release of the product to customers, the Company ceases capitalization and begins amortization, which is calculated on a project-by-project basis as the greater of (1) the ratio of current gross revenues for a product to the total of current and anticipated future gross revenues for the product or (2) the straight-line method over the estimated economic life of the product. The Company generally amortizes the software development costs over a three-to-seven year period based upon the estimated future economic life of the product. Factors considered in determining the estimated future economic life of the product include anticipated future revenues, and changes in software and hardware technologies. Management annually reviews the carrying values of capitalized costs for impairment or whenever events or changes in circumstances indicate the carrying amount may not be recoverable. If expected cash flows are insufficient to recover the carrying amount of the asset, then an impairment loss is recognized to state the asset at its net realizable value. M.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Deferred tax assets may be reduced by a valuation allowance if it is more likely than not that some portion or all of the deferred tax assets will not be realized. The effect on deferred tax assets and liabilities of a change in tax rates is recognized in income in the period that includes the enactment date. The Company regularly reviews its deferred tax assets for recoverability and establishes a valuation allowance when Management believes it is more likely than not such assets will not be recovered, taking into consideration historical operating results, expectations of future earnings, tax planning strategies, and the expected timing of the reversals of existing temporary differences. Research and Development Costs Company-sponsored research and development costs include research and development and bid and proposal efforts related to the Company’s products and services. Company-sponsored product development costs are charged to expense when incurred. Customer-sponsored research and development costs incurred pursuant to contracts are accounted for similarly to other program costs. Customer-sponsored research and development costs refer to certain situations whereby customers provide funding to support specific contractually defined research and development costs. Foreign Currency Translation The financial statements of the Company’s foreign operations are translated into U.S. dollars in accordance with FASB ASC Topic 830, Foreign Currency Matters Earnings Per Share Basic earnings per share is calculated using the weighted average number of common shares outstanding during the period. Diluted earnings per share is calculated using the weighted average number of common shares outstanding during the period plus shares issuable upon the assumed exercise of dilutive common share options and vesting of performance-accelerated restricted shares using the treasury stock method. (in thousands) 2016 2015 2014 Weighted Average Shares Outstanding  Basic 25,762 26,077 26,447 Performance- Accelerated Restricted Stock 206 188 197 Shares  Diluted 25,968 26,265 26,644 Q. Share-Based Compensation The Company provides compensation benefits to certain key employees under several share-based plans providing for employee stock options and/or performance-accelerated restricted shares (restricted shares), and to non-employee directors under a non-employee directors compensation plan. Share-based payment expense is measured at the grant date based on the fair value of the award and is recognized on a straight-line basis over the requisite service period (generally the vesting period of the award). R. Accumulated Other Comprehensive Loss Accumulated other comprehensive loss of $ (39.3) (34.5) (4.7) (0.1) (32.5) (29.2) (3.2) (0.1) Deferred Revenue And Costs Deferred revenue and costs are recorded when products or services have been provided but the criteria for revenue recognition have not been met. If there is a customer acceptance provision or there is uncertainty about customer acceptance, revenue and costs are deferred until the customer has accepted the product or service Derivative Financial Instruments All derivative financial instruments are reported on the balance sheet at fair value. The accounting for changes in fair value of a derivative instrument depends on whether it has been designated and qualifies as a hedge and on the type of hedge. For each derivative instrument designated as a cash flow hedge, the effective portion of the gain or loss on the derivative is deferred in accumulated other comprehensive income until recognized in earnings with the underlying hedged item. For each derivative instrument designated as a fair value hedge, the gain or loss on the derivative and the offsetting gain or loss on the hedged item are recognized immediately in earnings. Regardless of type, a fully effective hedge will result in no net earnings impact while the derivative is outstanding. To the extent that any hedge is ineffective at offsetting cash flow or fair value changes in the underlying hedged item, there could be a net earnings impact. U. Fair Value Measurements Fair value is defined as the price at which an asset could be exchanged in a current transaction between knowledgeable, willing parties or the amount that would be paid to transfer a liability to a new obligor, not the amount that would be paid to settle the liability with the creditor. Where available, fair value is based on observable market prices or parameters or derived from such prices or parameter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The accounting guidance establishes a three-level hierarchy for disclosure of fair value measurements, based upon the transparency of inputs to the valuation of an asset or liability as of the measurement date, as follows: Level 1 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 Financial Assets and Liabilities The Company has estimated the fair value of its financial instruments as of September 30, 2016 using available market information or other appropriate valuation methodologies. The carrying amounts of cash and cash equivalents, receivables, inventories, payables and other current assets and liabilities approximate fair value because of the short maturity of those instruments. Nonfinancial Assets and Liabilities The Company’s nonfinancial assets such as property, plant and equipment, and other intangible assets are not measured at fair value on a recurring basis; however they are subject to fair value adjustments in certain circumstances, such as when there is evidence that an impairment may exist. No impairments were recorded during 2016. V. New Accounting Standards In February 2016, the FASB issued ASU No. 2016-062, Leases (Topic 842) In November 2015, the FASB issued ASU No. 2015-17, Balance Sheet Classification of Deferred Taxes, which requires entities to present deferred tax assets and deferred tax liabilities as noncurrent in a classified balance sheet. This new standard is effective for annual periods beginning after December 15, 2016. The Company adopted this new standard during the fourth quarter of 2016 and has applied it on a prospective basis. Therefore, the prior year balance sheet was not retrospectively adjusted. In July 2015, the FASB affirmed its proposed one-year deferral of ASU No. 2014-09, Revenue from Contracts with Customers</t>
  </si>
  <si>
    <t>Acquisitions</t>
  </si>
  <si>
    <t>Business Combinations [Abstract]</t>
  </si>
  <si>
    <t>ACQUISITIONS</t>
  </si>
  <si>
    <t xml:space="preserve"> 2. Acquisitions 2016 On September 2, 2016, the Company acquired the stock of Westland Technologies, Inc. (Westland), located in Modesto, California, for a purchase price of approximately $ 41 25 5.5 10.4 17.9 28.3 On January 29, 2016, the Company acquired Plastique Limited and Plastique Sp. z o.o. (together, Plastique), headquartered in Tunbridge Wells, England with manufacturing locations in Nottingham, England and Poznan, Poland, for a purchase price of approximately $ 31.6 2.7 35 9.6 10.2 11.9 On October 16, 2015, the Company acquired the stock of Fremont Plastics, Inc. (Fremont) for a purchase price of $ 10.5 2 2015 On January 28, 2015, the Company acquired the assets of Enoserv LLC (Enoserv), headquartered in Tulsa, Oklahoma, for $ 20.5 8 10.0 9.0 All of the Company’s acquisitions have been accounted for using the purchase method of accounting and accordingly, the respective purchase prices were allocated to the assets (including intangible assets) acquired and liabilities assumed based on estimated fair values at the date of acquisition. The financial results from these acquisitions have been included in the Company’s financial statements from the date of acquisition. Pro forma financial information related to the Company’s acquisitions was not presented as it was not significant to the Company’s results of operations. None of the goodwill recorded as part of the acquisitions mentioned above is expected to be deductible for U.S. Federal or state income tax purposes.</t>
  </si>
  <si>
    <t>Aclara Divestiture</t>
  </si>
  <si>
    <t>Discontinued Operations and Disposal Groups [Abstract]</t>
  </si>
  <si>
    <t xml:space="preserve"> 3. Aclara Divestiture On March 28, 2014, the Company completed the sale of Aclara to an affiliate of Sun Capital Partners, Inc. The divestiture generated approximately $ 135 2.3 Aclara’s pretax earnings (loss) recorded in discontinued operations was $ 1.2 (48.2) 15.6 63.8 129.6</t>
  </si>
  <si>
    <t>Goodwill and Other Intangible Assets</t>
  </si>
  <si>
    <t>Goodwill and Intangible Assets Disclosure [Abstract]</t>
  </si>
  <si>
    <t>GOODWILL AND OTHER INTANGIBLE ASSETS</t>
  </si>
  <si>
    <t xml:space="preserve"> 4. Goodwill and Other Intangible Assets (Dollars in millions) 2016 2015 Goodwill $ 323.6 291.2 Intangible assets with determinable lives: Patents Gross carrying amount $ 1.0 1.0 Less: accumulated amortization 0.8 0.8 Net $ 0.2 0.2 Capitalized software Gross carrying amount $ 54.0 45.5 Less: accumulated amortization 26.7 20.1 Net $ 27.3 25.4 Customer Relationships Gross carrying amount $ 111.9 70.5 Less: accumulated amortization 28.6 24.7 Net $ 83.3 45.8 Other Gross carrying amount $ 2.8 2.6 Less: accumulated amortization 0.9 0.4 Net $ 1.9 2.2 Intangible assets with indefinite lives: Trade names $ 119.1 117.1 The Company performed its annual evaluation of goodwill and intangible assets for impairment during the fourth quarter of 2016 and concluded no impairment existed at September 30, 2016. Technical (Dollars in millions) Filtration Test USG Packaging Total Balance as of September 30, 2014 $ 26.0 34.7 216.8 4.8 282.3 Adjustments  (0.5) 9.4  8.9 Balance as of September 30, 2015 26.0 34.2 226.2 4.8 291.2 Adjustments 17.9 (0.1)  14.6 32.4 Balance as of September 30, 2016 $ 43.9 34.1 226.2 19.4 323.6 Amortization expense related to intangible assets with determinable lives was $ 11.6 8.9 6.7 17 15</t>
  </si>
  <si>
    <t>Accounts Receivable</t>
  </si>
  <si>
    <t>Receivables [Abstract]</t>
  </si>
  <si>
    <t xml:space="preserve"> 5. Accounts Receivable (Dollars in thousands) 2016 2015 Commercial $ 112,280 99,083 U.S. Government and prime contractors 9,206 3,524 Total $ 121,486 102,607 </t>
  </si>
  <si>
    <t>Inventories [Abstract]</t>
  </si>
  <si>
    <t>INVENTORIES</t>
  </si>
  <si>
    <t xml:space="preserve"> 6. Inventories (Dollars in thousands) 2016 2015 Finished goods $ 19,451 19,120 Work in process 37,922 33,176 Raw materials 48,169 47,490 Total $ 105,542 99,786 </t>
  </si>
  <si>
    <t>Related Parties</t>
  </si>
  <si>
    <t>Property, Plant and Equipment [Abstract]</t>
  </si>
  <si>
    <t>Property, Plant and Equipment</t>
  </si>
  <si>
    <t xml:space="preserve"> 7. Related Parties One of the Company’s directors is an officer at a customer of the Company’s subsidiary Doble. Doble sells products, leases equipment and provides testing services to the customer in the ordinary course of Doble’s business. The total amount of these sales were approximately $ 1.4 0.8 0.8 the relationship between the Company and the customer is not material and did not impair either the Company’s or the director’s independence</t>
  </si>
  <si>
    <t>Income Tax Expense</t>
  </si>
  <si>
    <t>Income Tax Expense [Abstract]</t>
  </si>
  <si>
    <t>INCOME TAX EXPENSE</t>
  </si>
  <si>
    <t xml:space="preserve"> 8. Income Tax Expense (Dollars in thousands) 2016 2015 2014 Income tax expense from Continuing Operations $ 22,538 19,785 19,594 Income tax expense (benefit) from Discontinued Operations  390 (6,034) Total income tax expense $ 22,538 20,175 13,560 (Dollars in thousands) 2016 2015 2014 United States $ 62,353 56,661 56,196 Foreign 6,067 4,860 6,011 Total income before income taxes $ 68,420 61,521 62,207 (Dollars in thousands) 2016 2015 2014 Federal: Current $ 19,236 11,906 18,756 Deferred (909) 5,406 (2,442) State and local: Current 1,674 867 1,397 Deferred (222) 16 (245) Foreign: Current 1,899 1,525 2,044 Deferred 860 65 84 Total $ 22,538 19,785 19,594 2016 2015 2014 Federal corporate statutory rate 35.0 % 35.0 % 35.0 % State and local, net of Federal benefits 2.0 1.2 2.0 Foreign (1.0) (1.5) (1.7) Research credit (2.5) (1.8) (1.0) Domestic production deduction (2.8) (2.6) (2.9) Change in uncertain tax positions  (0.2) (2.9) Executive compensation 0.9 0.9 1.3 Valuation allowance 1.8 1.0 1.3 Other, net (0.5) 0.2 0.4 Effective income tax rate 32.9 % 32.2 % 31.5 % (Dollars in thousands) 2016 2015 Deferred tax assets: Inventories $ 7,553 6,336 Pension and other postretirement benefits 13,978 11,663 Net operating loss carryforward  domestic 372 520 Net operating loss carryforward  foreign 4,991 4,135 Other compensation-related costs and other cost accruals 13,678 11,785 State credit carryforward 1,944 1,704 Total deferred tax assets 42,516 36,143 Deferred tax liabilities: Goodwill (15,528) (14,829) Acquisition assets (69,934) (57,415) Depreciation, software amortization (20,285) (18,681) Net deferred tax liabilities before valuation allowance (63,231) (54,782) Less valuation allowance (5,711) (4,129) Net deferred tax liabilities $ (68,942) (58,911) The Company has a foreign net operating loss (NOL) carryforward of $ 18.7 17.7 1.0 0.3 1.9 1.5 0.4 The valuation allowance for deferred tax assets as of September 30, 2016 and 2015 was $ 5.7 4.1 1.6 0.2 0.6 0.5 0.3 4.8 3.3 The Company’s foreign subsidiaries have accumulated unremitted earnings of $ 46.3 45.2 7.4 The Company had $ 0.1 The Company does not anticipate a material change in the amount of unrecognized tax benefits in the next 12 months. The Company’s policy is to include interest related to unrecognized tax benefits in income tax expense and penalties in operating expense. As of September 30, 2016, 2015 and 2014, the Company had zero accrued interest related to uncertain tax positions, net of Federal income tax benefit, on its Consolidated Balance Sheets. No significant penalties have been accrued. The principal jurisdictions for which the Company files income tax returns are U.S. Federal and the various city, state, and international locations where the Company has operations. The U.S. Federal tax years for the periods ended September 30, 2012 and forward remain subject to income tax examination. Various state tax years for the periods ended September 30, 2012 and forward remain subject to income tax examinations. The Company is subject to income tax in many jurisdictions outside the United States, none of which is individually significant.</t>
  </si>
  <si>
    <t>Debt</t>
  </si>
  <si>
    <t>Debt [Abstract]</t>
  </si>
  <si>
    <t>DEBT</t>
  </si>
  <si>
    <t xml:space="preserve"> 9. Debt (Dollars in thousands) 2016 2015 Revolving credit facility, including current portion $ 110,000 50,000 Current portion of long-term debt (20,000) (20,000) Total long-term debt, less current portion $ 90,000 30,000 On December 21, 2015, the Company amended its existing credit facility to extend the maturity date from May 13, 2017 through December 21, 2020, and to reduce the outstanding borrowing rates and commitment fees. Consistent with the prior credit facility, the amended facility includes a $ 450 250 At September 30, 2016, the Company had approximately $ 335 250 53.8 20.0 The Credit Facility requires, as determined by certain financial ratios, a facility fee ranging from 12.5 27.5 65 110 83 89.2 68.5 1.58 1.27 1.48 4.9 8.0</t>
  </si>
  <si>
    <t>Capital Stock</t>
  </si>
  <si>
    <t>Stockholders' Equity Note [Abstract]</t>
  </si>
  <si>
    <t xml:space="preserve"> 10. Capital Stock The 30,364,183 30,358,864 4,647,322 4,542,214 In August 2012, the Company’s Board of Directors authorized a common stock repurchase program under which the Company may repurchase shares of its stock from time to time in its discretion, in the open market or otherwise, up to a maximum total repurchase amount of $ 100 120,000 4.3 517,000 18.2 350,000 12.0</t>
  </si>
  <si>
    <t>Share-Based Compensation</t>
  </si>
  <si>
    <t>Share-based Compensation [Abstract]</t>
  </si>
  <si>
    <t>SHARE-BASED COMPENSATION</t>
  </si>
  <si>
    <t xml:space="preserve"> 11. Share-Based Compensation The Company provides compensation benefits to certain key employees under several share-based plans providing for performance-accelerated restricted share unit (PARS) awards, and to non-employee directors under a non-employee directors compensation plan. The Company has no stock options currently outstanding. Performance-Accelerated Restricted Share Unit Awards A PARS award represents the right to receive a specified number of shares of Company common stock if and when the award vests. A PARS award is not stock and does not give the recipient any rights as a shareholder until it vests and is paid out in shares of stock. PARS awards currently outstanding have a five 3.9 4.0 4.1 FY 2016 FY 2015 FY 2014 Estimated Estimated Estimated Weighted Weighted Weighted Shares Avg. Price Shares Avg. Price Shares Avg. Price Nonvested at October 1, 326,536 $ 35.29 332,340 $ 32.23 425,245 $ 33.29 Granted 120,902 $ 35.75 123,501 $ 34.33 109,404 $ 33.12 Vested (8,000) $ 36.06 (129,305) $ 26.66 (168,809) $ 35.13 Cancelled (12,000) $ 35.47   (33,500) $ 34.08 Nonvested at September 30, 427,438 $ 35.40 326,536 $ 35.29 332,340 $ 32.23 Non-Employee Directors Plan The non-employee directors compensation plan provides to each non-employee director a retainer of 900 0.8 0.8 0.7 Total Share-Based Compensation The total share-based compensation cost that has been recognized in results of operations and included within SG&amp;A from continuing operations was $ 4.7 4.8 4.8 1.3 1.6 1.3 5.1 1.2</t>
  </si>
  <si>
    <t>Retirement and Other Benefit Plans</t>
  </si>
  <si>
    <t>Retirement Plans [Abstract]</t>
  </si>
  <si>
    <t>RETIREMENT PLANS</t>
  </si>
  <si>
    <t xml:space="preserve"> 12. Retirement and Other Benefit Plans Substantially all domestic employees were covered by a defined contribution pension plan maintained by the Company. Effective December 31, 2003, the Company’s defined benefit plan was frozen and no additional benefits have been accrued after that date. As a result, the accumulated benefit obligation and projected benefit obligation are equal. These frozen retirement income benefits are provided to employees under defined benefit pay-related and flat-dollar plans, which are noncontributory. The annual contributions to the defined benefit retirement plan equal or exceed the minimum funding requirements of the Employee Retirement Income Security Act. In addition to providing retirement income benefits, the Company provides unfunded postretirement health and life insurance benefits to certain retirees. To qualify, an employee must retire at age 55 or later and the employee’s age plus service must equal or exceed 75. Retiree contributions are defined as a percentage of medical premiums. Consequently, retiree contributions increase with increases in the medical premiums. The life insurance plans are noncontributory and provide coverage of a flat dollar amount for qualifying retired employees. Effective December 31, 2004, no new retirees were eligible for life insurance benefits. The Company uses a measurement date of September 30 for its pension and other postretirement benefit plans. The Company has an accrued benefit liability of $ 0.7 0.9 The following tables provide a reconciliation of the changes in the pension plans and fair value of assets over the two-year period ended September 30, 2016, and a statement of the funded status as of September 30, 2016 and 2015: (Dollars in millions) Reconciliation of benefit obligation 2016 2015 Net benefit obligation at beginning of year $ 93.6 92.5 Interest cost 3.9 3.8 Actuarial loss 11.1 4.5 Gross benefits paid (7.8) (7.2) Settlements (0.2)  Net benefit obligation at end of year $ 100.6 93.6 (Dollars in millions) Reconciliation of fair value of plan assets 2016 2015 Fair value of plan assets at beginning of year $ 63.0 73.0 Actual return on plan assets 5.1 (3.7) Employer contributions 0.5 0.9 Gross benefits paid (7.8) (7.2) Settlements (0.2)  Fair value of plan assets at end of year $ 60.6 63.0 (Dollars in millions) Funded Status 2016 2015 Funded status at end of year $ (40.0) (30.6) Accrued benefit cost (40.0) (30.6) Amounts recognized in the Balance Sheet consist of: Current liability (0.2) (0.2) Noncurrent liability (39.8) (30.4) Accumulated other comprehensive (income)/loss (before tax effect) 56.0 47.6 Amounts recognized in accumulated other comprehensive (income)/loss consist of: Net actuarial loss 56.0 47.6 Accumulated other comprehensive (income)/loss (before tax effect) $ 56.0 47.6 The estimated amount that will be amortized from accumulated other comprehensive (income) loss into net periodic benefit cost (income) in 2017 is $ 2.5 (Dollars in millions) 2016 2015 2014 Service cost $    Interest cost 3.9 3.8 4.0 Expected return on plan assets (4.4) (4.5) (4.4) Net actuarial loss 2.0 1.8 1.6 Settlement gain    Net periodic benefit cost 1.5 1.1 1.2 Defined contribution plans 3.5 3.4 3.3 Total $ 5.0 4.5 4.5 The discount rate used in measuring the Company’s pension obligations was developed by matching yields of actual high-quality corporate bonds to expected future pension plan cash flows (benefit payments). Over 400 Aa-rated, non-callable bonds with a wide range of maturities were used in the analysis. After using the bond yields to determine the present value of the plan cash flows, a single representative rate that resulted in the same present value was developed. The expected long-term rate of return on plan assets assumption was determined by reviewing the actual investment return of the plans since inception and evaluating those returns in relation to expectations of various investment organizations to determine whether long-term future returns are expected to differ significantly from the past. 2016 2015 2014 Discount rate 4.25 % 4.25 % 4.75 % Rate of increase in compensation levels N/A N/A N/A Expected long-term rate of return on assets 6.75 % 6.75 % 7.00 % 2016 2015 Discount rate 3.25 % 4.25 % Rate of increase in compensation levels N/A N/A The assumed rate of increase in compensation levels is not applicable in 2016, 2015 and 2014 as the plan was frozen in earlier years. Target Percentage of Plan Assets Allocation Acceptable at Year-end Asset Category 2017 Range 2016 2015 Return seeking 60 % 55-65 % 59 % 62 % Liability hedging 40 % 35-45 % 38 % 37 % Cash/cash equivalents  0-5 % 3 % 1 % The Company’s pension plan assets are managed by outside investment managers and assets are rebalanced when the target ranges are exceeded. Pension plan assets consist principally of funds which invest in marketable securities including common stocks, bonds, and interest-bearing deposits. The Company’s investment strategy with respect to pension assets is to achieve a total rate of return (income and capital appreciation) that is sufficient to accomplish the purpose of providing retirement benefits to all eligible and future retirees of the pension plan. The Company regularly monitors performance and compliance with investment guidelines. Fair Value of Financial Measurements (Dollars in millions) 2016 2015 Investments at fair value: Cash and cash equivalents $ 1.6 0.8 Common and preferred stock funds: Domestic large capitalization 8.9 9.9 Domestic small/mid capitalization 2.7 3.3 International funds 12.3 13.5 Fixed income funds 30.6 31.1 Real estate investment funds 4.5 4.4 Total investments at fair value $ 60.6 63.0 The following methods were used to estimate the fair value of each class of financial instrument: Cash and cash equivalents : The carrying value of cash represents fair value as it consists of actual currency. Investment Funds : The fair value of the investment funds, which offer daily redemptions, is determined based on the published net asset value of the funds as a practical expedient for fair value. Expected Cash Flows Pension Other (Dollars in millions) Benefits Benefits Expected Employer Contributions  2017 $ 2.9 0.1 Expected Benefit Payments: 2017 4.8 0.1 2018 4.9 0.1 2019 5.1 0.1 2020 5.7 0.1 2021 5.4 0.1 2022-2026 $ 28.9 0.4 </t>
  </si>
  <si>
    <t>Derivative Financial Instruments</t>
  </si>
  <si>
    <t>Derivative Instruments and Hedging Activities Disclosure [Abstract]</t>
  </si>
  <si>
    <t xml:space="preserve"> 13. Derivative Financial Instruments Market risks relating to the Company’s operations result primarily from changes in interest rates and changes in foreign currency exchange rates. The Company is exposed to market risk related to changes in interest rates and selectively uses derivative financial instruments, including forward contracts and swaps, to manage these risks. During the second quarter of 2016, the Company entered into several forward contracts to purchase pounds sterling (GBP) to hedge two deferred payments due in connection with the acquisition of Plastique. During 2015, the Company entered into a forward contract to purchase Euros to hedge the foreign currency risk related to Euro-denominated inventory payments. The Company expects hedging gains or losses to be essentially offset by losses or gains on the related underlying exposures. The amounts ultimately recognized may differ for open positions, which remain subject to ongoing market price fluctuations until settlement. The derivative instruments are designated as cash flow hedges and the gain or loss on the derivative is deferred in accumulated other comprehensive income until recognized in earnings with the underlying hedged item. The fair value of the foreign currency derivative is classified in accrued expenses on the Company’s Consolidated Balance Sheets. Notional Amount Fair Value (In thousands) (Currency) (US$) Forward contract 309 (Euro) (25) Forward contracts 1,859 (GBP) (233) Fair value of financial instruments (In thousands) Level 1 Level 2 Level 3 Total Liabilities: Forward contracts $  (258)  (258) Valuation was based on third party evidence of similarly priced derivative instruments.</t>
  </si>
  <si>
    <t>Other Financial Data</t>
  </si>
  <si>
    <t>Organization, Consolidation and Presentation of Financial Statements [Abstract]</t>
  </si>
  <si>
    <t xml:space="preserve"> 14. Other Financial Data (Dollars in thousands) 2016 2015 2014 Research and development (R&amp;D) costs: Company-sponsored 12,863 16,728 16,880 Customer-sponsored 6,972 6,776 11,586 Total R&amp;D 19,835 23,504 28,466 Other engineering costs 12,233 13,899 12,484 Total R&amp;D and other engineering costs 32,068 37,403 40,950 As a % of net sales 5.6 % 7.0 % 7.7 %</t>
  </si>
  <si>
    <t>Business Segment Information</t>
  </si>
  <si>
    <t>Business Segment Information [Abstract]</t>
  </si>
  <si>
    <t xml:space="preserve"> 15. Business Segment Information The Company is organized based on the products and services it offers, and classifies its business operations in segments for financial reporting purposes. Currently, the Company has four reporting segments: Filtration/Fluid Flow (Filtration), RF Shielding and Test (Test), Utility Solutions Group (USG) and Technical Packaging. The Filtration segment’s operations consist of: PTI Technologies Inc., VACCO Industries (VACCO), Crissair, Inc. (Crissair) and Westland Technologies Inc. (Westland). The companies in this segment primarily design and manufacture specialty filtration products including hydraulic filter elements and fluid control devices used in commercial aerospace applications, unique filter mechanisms used in micro-propulsion devices for satellites and custom designed filters for manned aircraft and submarines. Test segment operations consist of ETS-Lindgren Inc. and related subsidiaries (ETS-Lindgren). ETS-Lindgren is an industry leader in providing its customers with the ability to identify, measure and contain magnetic, electromagnetic and acoustic energy. ETS-Lindgren also manufactures radio frequency shielding products and components used by manufacturers of medical equipment, communications systems, electronic products, and shielded rooms for high-security data processing and secure communication. The USG segment’s operations consist of Doble Engineering Company and related subsidiaries (Doble). Doble provides high-end, intelligent diagnostic test solutions for the electric power delivery industry and is a leading supplier of power factor and partial discharge testing instruments used to assess the integrity of high-voltage power delivery equipment. Previously, USG also included Aclara Technologies LLC. See Note 3. The Technical Packaging segment’s operations consist of Thermoform Engineered Quality LLC (TEQ) and Plastique. The companies within this segment provide innovative solutions to the medical and commercial markets for thermoformed and precision molded pulp fiber packages and specialty products using a wide variety of thin gauge plastics and pulp. Accounting policies of the segments are the same as those described in the summary of significant accounting policies in Note 1 to the Consolidated Financial Statements. The operating units within each reporting segment have been aggregated because of similar economic characteristics and meet the other aggregation criteria of FASB ASC 280. The Company evaluates the performance of its operating units based on EBIT, which is defined as earnings before interest and taxes. EBIT on a consolidated basis is a non-GAAP financial measure; see “Non-GAAP Financial Measures” in Item 7, “Management’s Discussion and Analysis of Financial Condition and Results of Operations.” Intersegment sales and transfers are not significant. Segment assets consist primarily of customer receivables, inventories, capitalized software and fixed assets directly associated with the production processes of the segment. Segment depreciation and amortization is based upon the direct assets listed above. (Dollars in millions) Year ended September 30, 2016 2015 2014 Filtration $ 207.8 196.7 196.5 Test 161.5 177.6 181.8 USG 127.8 123.6 115.6 Technical Packaging 74.4 39.4 37.2 Consolidated totals $ 571.5 537.3 531.1 No customer exceeded 10 10 EBIT (Dollars in millions) Year ended September 30, 2016 2015 2014 Filtration $ 45.2 41.7 36.4 Test 13.9 9.5 21.1 USG 31.1 29.6 26.6 Technical Packaging 9.6 4.9 5.0 Reconciliation to consolidated totals (Corporate) (30.1) (23.4) (25.3) Consolidated EBIT 69.7 62.3 63.8 Less: interest expense (1.3) (0.8) (1.6) Earnings before income tax $ 68.4 61.5 62.2 (Dollars in millions) Year ended September 30, 2016 2015 Filtration $ 143.5 127.0 Test 110.9 117.8 USG 85.4 80.6 Technical Packaging 40.9 14.8 Corporate 597.7 524.0 Consolidated totals $ 978.4 864.2 Corporate assets consist primarily of goodwill, deferred taxes, acquired intangible assets, cash balances and assets held for sale. (Dollars in millions) Year ended September 30, 2016 2015 2014 Filtration $ 3.3 5.0 5.8 Test 3.3 3.1 1.4 USG 3.3 3.3 4.1 Technical Packaging 3.9 1.0 1.2 Corporate   0.2 Consolidated totals $ 13.8 12.4 12.7 In addition to the above amounts, the Company incurred expenditures for capitalized software of $ 8.7 6.9 8.6 (Dollars in millions) Year ended September 30, 2016 2015 2014 Filtration $ 4.0 3.8 4.0 Test 3.6 3.1 2.7 USG 8.1 6.2 4.8 Technical Packaging 2.9 1.4 1.2 Corporate 5.0 4.1 3.7 Consolidated totals $ 23.6 18.6 16.4 Depreciation expense of property, plant and equipment was $ 11.9 9.7 9.6 Net Sales (Dollars in millions) Year ended September 30, 2016 2015 2014 United States $ 403.6 385.5 374.0 Asia 68.1 70.4 59.9 Europe 71.6 46.6 62.0 Canada 12.9 11.6 10.4 India 2.9 4.3 3.3 Other 12.4 18.9 21.5 Consolidated totals $ 571.5 537.3 531.1 Long-Lived Assets (Dollars in millions) Year ended September 30, 2016 2015 United States $ 79.9 74.5 Europe 11.7 2.1 Other 0.8 0.8 Consolidated totals $ 92.4 77.4 Net sales are attributed to countries based on location of customer. Long-lived assets are attributed to countries based on location of the asset.</t>
  </si>
  <si>
    <t>Commitments and Contingencies</t>
  </si>
  <si>
    <t>Commitments and Contingencies Disclosure [Abstract]</t>
  </si>
  <si>
    <t>Commitments And Contingencies</t>
  </si>
  <si>
    <t xml:space="preserve"> 16. Commitments and Contingencies The Company leases certain real property, equipment and machinery under non-cancelable operating leases. Rental expense under these operating leases was $ 6.0 5.2 5.3 (Dollars in thousands) Years ending September 30: 2017 6,351 2018 4,879 2019 3,880 2020 2,493 2021 and thereafter 2,988 Total $ 20,591 At September 30, 2016, the Company had $ 4.9</t>
  </si>
  <si>
    <t>Subsequent Event</t>
  </si>
  <si>
    <t>Subsequent Events [Abstract]</t>
  </si>
  <si>
    <t xml:space="preserve"> 17. Subsequent Event On November 7, 2016, the Company acquired aerospace suppliers Mayday Manufacturing Co. (Mayday) and its affiliate, Hi-Tech Metals, Inc. (Hi-Tech), which share a state-of-the-art, expandable 130,000 75</t>
  </si>
  <si>
    <t>Quarterly Financial Information (Unaudited)</t>
  </si>
  <si>
    <t>Quarterly Financial Data [Abstract]</t>
  </si>
  <si>
    <t xml:space="preserve"> 18. Quarterly Financial Information (Unaudited) First Second Third Fourth Fiscal (Dollars in thousands, except per share amounts) Quarter Quarter Quarter Quarter Year 2016 Net sales $ 132,833 138,930 140,191 159,505 571,459 Net earnings from continuing operations 8,829 8,610 11,528 16,915 45,882 Net earnings (loss) from discontinued operations      Net earnings 8,829 8,610 11,528 16,915 45,882 Basic earnings (loss) per share: Net earnings from continuing operations 0.34 0.33 0.45 0.66 1.78 Net earnings (loss) from discontinued operations      Net earnings 0.34 0.33 0.45 0.66 1.78 Diluted earnings (loss) per share: Net earnings from continuing operations 0.34 0.33 0.44 0.65 1.77 Net earnings (loss) from discontinued operations      Net earnings 0.34 0.33 0.44 0.65 1.77 Dividends declared per common share $ 0.08 0.08 0.08 0.08 0.32 2015 Net sales $ 120,547 128,941 134,191 153,612 537,291 Net earnings from continuing operations 10,023 7,982 10,748 12,983 41,736 Net (loss) earnings from discontinued operations  (372) 1,148  776 Net earnings 10,023 7,610 11,896 12,983 42,512 Basic earnings (loss) per share: Net earnings from continuing operations 0.38 0.31 0.41 0.50 1.60 Net (loss) earnings from discontinued operations  (0.01) 0.04  0.03 Net (loss) earnings 0.38 0.30 0.45 0.50 1.63 Diluted earnings (loss) per share: Net earnings from continuing operations 0.38 0.30 0.41 0.50 1.59 Net (loss) earnings from discontinued operations  (0.01) 0.04  0.03 Net earnings 0.38 0.29 0.45 0.50 1.62 Dividends declared per common share $ 0.08 0.08 0.08 0.08 0.32 </t>
  </si>
  <si>
    <t>Summary of Significant Accounting Policies (Policies)</t>
  </si>
  <si>
    <t>Principles Of Consolidation</t>
  </si>
  <si>
    <t xml:space="preserve"> A. Principles of Consolidation The Consolidated Financial Statements include the accounts of ESCO Technologies Inc. (ESCO) and its wholly owned subsidiaries (the Company). All significant intercompany transactions and accounts have been eliminated in consolidation.</t>
  </si>
  <si>
    <t>Basis Of Presentation</t>
  </si>
  <si>
    <t xml:space="preserve"> Basis of Presentation The Company’s fiscal year ends September 30. Throughout these Consolidated Financial Statements, unless the context indicates otherwise, references to a year (for example 2016) refer to the Company’s fiscal year ending on September 30 of that year. Certain prior period amounts have been reclassified to conform to the current period presentation. Aclara is reflected as discontinued operations in the consolidated financial statements and related notes for all periods presented, in accordance with accounting principles generally accepted in the United States of America (GAAP). See Note 3.</t>
  </si>
  <si>
    <t>Nature Of Operations</t>
  </si>
  <si>
    <t xml:space="preserve"> Nature of Operations The Company is organized based on the products and services it offers, and classifies its business operations in segments for financial reporting purposes. Beginning in the second quarter of 2016 Management expanded the presentation of its reporting segments to include a fourth segment, Technical Packaging. This segment was created to separately disclose TEQ along with the recently acquired Plastique and Fremont businesses, as they no longer met the criteria for aggregation with the Filtration segment. Prior period segment amounts have been reclassified to conform to the current period presentation. Under the current organizational structure, the Company has four segments for financial reporting purposes: Filtration, RF Shielding and Test (Test), Utility Solutions Group (USG) and Technical Packaging. Filtration: The companies within this segment primarily design and manufacture specialty filtration products including hydraulic filter elements and fluid control devices used in commercial aerospace applications, unique filter mechanisms used in micro-propulsion devices for satellites and custom designed filters for manned aircraft and submarines. Test: ETS-Lindgren Inc. provides its customers with the ability to identify, measure and contain magnetic, electromagnetic and acoustic energy. USG: Doble provides high-end, intelligent, diagnostic test solutions for the electric power delivery industry. Technical Packaging: The companies within this segment provide innovative solutions to the medical and commercial markets for thermoformed and precision molded pulp fiber packages and specialty products using a wide variety of thin gauge plastics and pulp.</t>
  </si>
  <si>
    <t>Use Of Estimates</t>
  </si>
  <si>
    <t xml:space="preserve"> Use of Estimates The preparation of financial statements in conformity with GAAP requires Management to make estimates and assumptions that affect the reported amounts of assets and liabilities. Actual results could differ from those estimates.</t>
  </si>
  <si>
    <t>Revenue Recognition</t>
  </si>
  <si>
    <t xml:space="preserve"> E. Revenue Recognition Filtration: Within the Filtration segment, approximately 83 30 Approximately 17 6 Test: Within the Test segment, approximately 31 9 Approximately 69 20 The percentage-of-completion method of accounting involves the use of various techniques to estimate expected costs at completion. These estimates are based on Management’s judgment and the Company’s substantial experience in developing these types of estimates. USG : Within the USG segment, 100 22 Technical Packaging: Within the Technical Packaging segment, 100 13</t>
  </si>
  <si>
    <t>Cash And Cash Equivalents</t>
  </si>
  <si>
    <t xml:space="preserve"> F. Cash and Cash Equivalents Cash equivalents include temporary investments that are readily convertible into cash, such as money market funds, with original maturities of three months or less.</t>
  </si>
  <si>
    <t xml:space="preserve"> G. Accounts Receivable Accounts receivable have been reduced by an allowance for amounts that the Company estimates are uncollectible in the future. This estimated allowance is based on Management’s evaluation of the financial condition of the customer and historical write-off experience.</t>
  </si>
  <si>
    <t>Costs And Estimated Earnings On Long-Term Contracts</t>
  </si>
  <si>
    <t xml:space="preserve"> Costs and Estimated Earnings on Long-Term Contracts Costs and estimated earnings on long-term contracts represent unbilled revenues, including accrued profits, accounted for under the percentage-of-completion method, net of progress billings.</t>
  </si>
  <si>
    <t xml:space="preserve"> I. Inventories Inventories are valued at the lower of cost (first-in, first-out) or market value. Inventories are regularly reviewed for excess quantities and obsolescence based upon historical experience, specific identification of discontinued items, future demand, and market conditions. Inventories under long-term contracts reflect accumulated production costs, factory overhead, initial tooling and other related costs less the portion of such costs charged to cost of sales and any unliquidated progress payments.</t>
  </si>
  <si>
    <t>Property, Plant And Equipment</t>
  </si>
  <si>
    <t xml:space="preserve"> J. Property, Plant and Equipment Property, plant and equipment are recorded at cost. Depreciation and amortization are computed primarily on a straight-line basis over the estimated useful lives of the assets: buildings, 10 40 3 10 3 10</t>
  </si>
  <si>
    <t>Goodwill And Other Long-Lived Assets</t>
  </si>
  <si>
    <t xml:space="preserve"> K. Goodwill and Other Long-Lived Assets Goodwill represents the excess of purchase costs over the fair value of net identifiable assets acquired in business acquisitions. Management annually reviews goodwill and other long-lived assets with indefinite useful lives for impairment or whenever events or changes in circumstances indicate the carrying amount may not be recoverable. If the Company determines that the carrying value of the long-lived asset may not be recoverable, a permanent impairment charge is recorded for the amount by which the carrying value of the long-lived asset exceeds its fair value. Fair value is measured based on a discounted cash flow method using a discount rate determined by Management to be commensurate with the risk inherent in the Company’s current business model. Other intangible assets represent costs allocated to identifiable intangible assets, principally customer relationships, capitalized software, patents, trademarks, and technology rights. Intangible assets with estimable useful lives are amortized over their respective estimated useful lives to their estimated residual values, and are reviewed for impairment whenever events or changes in business circumstances indicate the carrying value of the assets may not be recoverable. See Note 4 regarding goodwill and other intangible assets activity.</t>
  </si>
  <si>
    <t>Capitalized Software</t>
  </si>
  <si>
    <t xml:space="preserve"> L. Capitalized Software The costs incurred for the development of computer software that will be sold, leased, or otherwise marketed are charged to expense when incurred as research and development until technological feasibility has been established for the product. Technological feasibility is typically established upon completion of a detailed program design. Costs incurred after this point are capitalized on a project-by-project basis. Capitalized costs consist of internal and external development costs. Upon general release of the product to customers, the Company ceases capitalization and begins amortization, which is calculated on a project-by-project basis as the greater of (1) the ratio of current gross revenues for a product to the total of current and anticipated future gross revenues for the product or (2) the straight-line method over the estimated economic life of the product. The Company generally amortizes the software development costs over a three-to-seven year period based upon the estimated future economic life of the product. Factors considered in determining the estimated future economic life of the product include anticipated future revenues, and changes in software and hardware technologies. Management annually reviews the carrying values of capitalized costs for impairment or whenever events or changes in circumstances indicate the carrying amount may not be recoverable. If expected cash flows are insufficient to recover the carrying amount of the asset, then an impairment loss is recognized to state the asset at its net realizable value.</t>
  </si>
  <si>
    <t>Income Taxes</t>
  </si>
  <si>
    <t xml:space="preserve"> M.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Deferred tax assets may be reduced by a valuation allowance if it is more likely than not that some portion or all of the deferred tax assets will not be realized. The effect on deferred tax assets and liabilities of a change in tax rates is recognized in income in the period that includes the enactment date. The Company regularly reviews its deferred tax assets for recoverability and establishes a valuation allowance when Management believes it is more likely than not such assets will not be recovered, taking into consideration historical operating results, expectations of future earnings, tax planning strategies, and the expected timing of the reversals of existing temporary differences.</t>
  </si>
  <si>
    <t>Research And Development Costs</t>
  </si>
  <si>
    <t xml:space="preserve"> Research and Development Costs Company-sponsored research and development costs include research and development and bid and proposal efforts related to the Company’s products and services. Company-sponsored product development costs are charged to expense when incurred. Customer-sponsored research and development costs incurred pursuant to contracts are accounted for similarly to other program costs. Customer-sponsored research and development costs refer to certain situations whereby customers provide funding to support specific contractually defined research and development costs.</t>
  </si>
  <si>
    <t>Foreign Currency Translation</t>
  </si>
  <si>
    <t xml:space="preserve"> Foreign Currency Translation The financial statements of the Company’s foreign operations are translated into U.S. dollars in accordance with FASB ASC Topic 830, Foreign Currency Matters</t>
  </si>
  <si>
    <t>Earnings Per Share</t>
  </si>
  <si>
    <t xml:space="preserve"> Earnings Per Share Basic earnings per share is calculated using the weighted average number of common shares outstanding during the period. Diluted earnings per share is calculated using the weighted average number of common shares outstanding during the period plus shares issuable upon the assumed exercise of dilutive common share options and vesting of performance-accelerated restricted shares using the treasury stock method. (in thousands) 2016 2015 2014 Weighted Average Shares Outstanding  Basic 25,762 26,077 26,447 Performance- Accelerated Restricted Stock 206 188 197 Shares  Diluted 25,968 26,265 26,644 </t>
  </si>
  <si>
    <t xml:space="preserve"> Q. Share-Based Compensation The Company provides compensation benefits to certain key employees under several share-based plans providing for employee stock options and/or performance-accelerated restricted shares (restricted shares), and to non-employee directors under a non-employee directors compensation plan. Share-based payment expense is measured at the grant date based on the fair value of the award and is recognized on a straight-line basis over the requisite service period (generally the vesting period of the award).</t>
  </si>
  <si>
    <t>Accumulated Other Comprehensive Loss</t>
  </si>
  <si>
    <t xml:space="preserve"> R. Accumulated Other Comprehensive Loss Accumulated other comprehensive loss of $ (39.3) (34.5) (4.7) (0.1) (32.5) (29.2) (3.2) (0.1)</t>
  </si>
  <si>
    <t>Deferred Revenue And Costs</t>
  </si>
  <si>
    <t xml:space="preserve"> Deferred Revenue And Costs Deferred revenue and costs are recorded when products or services have been provided but the criteria for revenue recognition have not been met. If there is a customer acceptance provision or there is uncertainty about customer acceptance, revenue and costs are deferred until the customer has accepted the product or service</t>
  </si>
  <si>
    <t xml:space="preserve"> Derivative Financial Instruments All derivative financial instruments are reported on the balance sheet at fair value. The accounting for changes in fair value of a derivative instrument depends on whether it has been designated and qualifies as a hedge and on the type of hedge. For each derivative instrument designated as a cash flow hedge, the effective portion of the gain or loss on the derivative is deferred in accumulated other comprehensive income until recognized in earnings with the underlying hedged item. For each derivative instrument designated as a fair value hedge, the gain or loss on the derivative and the offsetting gain or loss on the hedged item are recognized immediately in earnings. Regardless of type, a fully effective hedge will result in no net earnings impact while the derivative is outstanding. To the extent that any hedge is ineffective at offsetting cash flow or fair value changes in the underlying hedged item, there could be a net earnings impact.</t>
  </si>
  <si>
    <t>Fair Value of Financial Measurements</t>
  </si>
  <si>
    <t xml:space="preserve"> U. Fair Value Measurements Fair value is defined as the price at which an asset could be exchanged in a current transaction between knowledgeable, willing parties or the amount that would be paid to transfer a liability to a new obligor, not the amount that would be paid to settle the liability with the creditor. Where available, fair value is based on observable market prices or parameters or derived from such prices or parameter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The accounting guidance establishes a three-level hierarchy for disclosure of fair value measurements, based upon the transparency of inputs to the valuation of an asset or liability as of the measurement date, as follows: Level 1 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 Financial Assets and Liabilities The Company has estimated the fair value of its financial instruments as of September 30, 2016 using available market information or other appropriate valuation methodologies. The carrying amounts of cash and cash equivalents, receivables, inventories, payables and other current assets and liabilities approximate fair value because of the short maturity of those instruments. Nonfinancial Assets and Liabilities The Company’s nonfinancial assets such as property, plant and equipment, and other intangible assets are not measured at fair value on a recurring basis; however they are subject to fair value adjustments in certain circumstances, such as when there is evidence that an impairment may exist. No impairments were recorded during 2016.</t>
  </si>
  <si>
    <t>New Accounting Standards</t>
  </si>
  <si>
    <t xml:space="preserve"> V. New Accounting Standards In February 2016, the FASB issued ASU No. 2016-062, Leases (Topic 842) In November 2015, the FASB issued ASU No. 2015-17, Balance Sheet Classification of Deferred Taxes, which requires entities to present deferred tax assets and deferred tax liabilities as noncurrent in a classified balance sheet. This new standard is effective for annual periods beginning after December 15, 2016. The Company adopted this new standard during the fourth quarter of 2016 and has applied it on a prospective basis. Therefore, the prior year balance sheet was not retrospectively adjusted. In July 2015, the FASB affirmed its proposed one-year deferral of ASU No. 2014-09, Revenue from Contracts with Customers</t>
  </si>
  <si>
    <t>Summary of Significant Accounting Policies (Tables)</t>
  </si>
  <si>
    <t>Number Of Shares Used In Calculation Of Earnings Per Share</t>
  </si>
  <si>
    <t xml:space="preserve"> (in thousands) 2016 2015 2014 Weighted Average Shares Outstanding  Basic 25,762 26,077 26,447 Performance- Accelerated Restricted Stock 206 188 197 Shares  Diluted 25,968 26,265 26,644 </t>
  </si>
  <si>
    <t>Goodwill and Other Intangible Assets (Tables)</t>
  </si>
  <si>
    <t>Schedule of Intangible Assets and Goodwill</t>
  </si>
  <si>
    <t xml:space="preserve"> Included on the Company’s Consolidated Balance Sheets at September 30, 2016 and 2015 are the following intangible assets gross carrying amounts and accumulated amortization: (Dollars in millions) 2016 2015 Goodwill $ 323.6 291.2 Intangible assets with determinable lives: Patents Gross carrying amount $ 1.0 1.0 Less: accumulated amortization 0.8 0.8 Net $ 0.2 0.2 Capitalized software Gross carrying amount $ 54.0 45.5 Less: accumulated amortization 26.7 20.1 Net $ 27.3 25.4 Customer Relationships Gross carrying amount $ 111.9 70.5 Less: accumulated amortization 28.6 24.7 Net $ 83.3 45.8 Other Gross carrying amount $ 2.8 2.6 Less: accumulated amortization 0.9 0.4 Net $ 1.9 2.2 Intangible assets with indefinite lives: Trade names $ 119.1 117.1 </t>
  </si>
  <si>
    <t>Schedule of Goodwill</t>
  </si>
  <si>
    <t xml:space="preserve"> The changes in the carrying amount of goodwill attributable to each business segment for 2016 and 2015 are as follows: Technical (Dollars in millions) Filtration Test USG Packaging Total Balance as of September 30, 2014 $ 26.0 34.7 216.8 4.8 282.3 Adjustments  (0.5) 9.4  8.9 Balance as of September 30, 2015 26.0 34.2 226.2 4.8 291.2 Adjustments 17.9 (0.1)  14.6 32.4 Balance as of September 30, 2016 $ 43.9 34.1 226.2 19.4 323.6 </t>
  </si>
  <si>
    <t>Accounts Receivable (Tables)</t>
  </si>
  <si>
    <t>Schedule of Accounts, Notes, Loans and Financing Receivable</t>
  </si>
  <si>
    <t xml:space="preserve"> Accounts receivable, net of the allowance for doubtful accounts, consist of the following at September 30, 2016 and 2015: (Dollars in thousands) 2016 2015 Commercial $ 112,280 99,083 U.S. Government and prime contractors 9,206 3,524 Total $ 121,486 102,607 </t>
  </si>
  <si>
    <t>Inventories (Tables)</t>
  </si>
  <si>
    <t>Schedule Of Inventories</t>
  </si>
  <si>
    <t xml:space="preserve"> Inventories consist of the following at September 30, 2016 and 2015: (Dollars in thousands) 2016 2015 Finished goods $ 19,451 19,120 Work in process 37,922 33,176 Raw materials 48,169 47,490 Total $ 105,542 99,786 </t>
  </si>
  <si>
    <t>Income Tax Expense (Tables)</t>
  </si>
  <si>
    <t>Total income tax expense (benefit)</t>
  </si>
  <si>
    <t xml:space="preserve"> Total income tax expense (benefit) for 2016, 2015 and 2014 was allocated to income tax expense as follows: (Dollars in thousands) 2016 2015 2014 Income tax expense from Continuing Operations $ 22,538 19,785 19,594 Income tax expense (benefit) from Discontinued Operations  390 (6,034) Total income tax expense $ 22,538 20,175 13,560 </t>
  </si>
  <si>
    <t>Components Of Income From Continuing Operations Before Income Taxes</t>
  </si>
  <si>
    <t xml:space="preserve"> The components of income from continuing operations before income taxes for 2016, 2015 and 2014 consisted of the following: (Dollars in thousands) 2016 2015 2014 United States $ 62,353 56,661 56,196 Foreign 6,067 4,860 6,011 Total income before income taxes $ 68,420 61,521 62,207 </t>
  </si>
  <si>
    <t>Principal Components Of Income Tax Expense (Benefit) From Continuing Operations</t>
  </si>
  <si>
    <t xml:space="preserve"> The principal components of income tax expense (benefit) from continuing operations for 2016, 2015 and 2014 consist of: (Dollars in thousands) 2016 2015 2014 Federal: Current $ 19,236 11,906 18,756 Deferred (909) 5,406 (2,442) State and local: Current 1,674 867 1,397 Deferred (222) 16 (245) Foreign: Current 1,899 1,525 2,044 Deferred 860 65 84 Total $ 22,538 19,785 19,594 </t>
  </si>
  <si>
    <t>Schedule Of Actual Income Tax Expense (Benefit) From Continuing Operations</t>
  </si>
  <si>
    <t xml:space="preserve"> The actual income tax expense (benefit) from continuing operations for 2016, 2015 and 2014 differs from the expected tax expense for those years (computed by applying the U.S. Federal corporate statutory rate) as follows: 2016 2015 2014 Federal corporate statutory rate 35.0 % 35.0 % 35.0 % State and local, net of Federal benefits 2.0 1.2 2.0 Foreign (1.0) (1.5) (1.7) Research credit (2.5) (1.8) (1.0) Domestic production deduction (2.8) (2.6) (2.9) Change in uncertain tax positions  (0.2) (2.9) Executive compensation 0.9 0.9 1.3 Valuation allowance 1.8 1.0 1.3 Other, net (0.5) 0.2 0.4 Effective income tax rate 32.9 % 32.2 % 31.5 %</t>
  </si>
  <si>
    <t>Tax Effects Of Temporary Differences That Give Rise To Significant Portions Of The Deferred Tax Assets And Liabilities</t>
  </si>
  <si>
    <t xml:space="preserve"> (Dollars in thousands) 2016 2015 Deferred tax assets: Inventories $ 7,553 6,336 Pension and other postretirement benefits 13,978 11,663 Net operating loss carryforward  domestic 372 520 Net operating loss carryforward  foreign 4,991 4,135 Other compensation-related costs and other cost accruals 13,678 11,785 State credit carryforward 1,944 1,704 Total deferred tax assets 42,516 36,143 Deferred tax liabilities: Goodwill (15,528) (14,829) Acquisition assets (69,934) (57,415) Depreciation, software amortization (20,285) (18,681) Net deferred tax liabilities before valuation allowance (63,231) (54,782) Less valuation allowance (5,711) (4,129) Net deferred tax liabilities $ (68,942) (58,911) </t>
  </si>
  <si>
    <t>Debt (Tables)</t>
  </si>
  <si>
    <t>Schedule Of Debt</t>
  </si>
  <si>
    <t xml:space="preserve"> Debt consists of the following at September 30, 2016 and 2015: (Dollars in thousands) 2016 2015 Revolving credit facility, including current portion $ 110,000 50,000 Current portion of long-term debt (20,000) (20,000) Total long-term debt, less current portion $ 90,000 30,000 </t>
  </si>
  <si>
    <t>Share-Based Compensation (Tables)</t>
  </si>
  <si>
    <t>Schedule Of Outstanding Restricted Share Awards</t>
  </si>
  <si>
    <t xml:space="preserve"> FY 2016 FY 2015 FY 2014 Estimated Estimated Estimated Weighted Weighted Weighted Shares Avg. Price Shares Avg. Price Shares Avg. Price Nonvested at October 1, 326,536 $ 35.29 332,340 $ 32.23 425,245 $ 33.29 Granted 120,902 $ 35.75 123,501 $ 34.33 109,404 $ 33.12 Vested (8,000) $ 36.06 (129,305) $ 26.66 (168,809) $ 35.13 Cancelled (12,000) $ 35.47   (33,500) $ 34.08 Nonvested at September 30, 427,438 $ 35.40 326,536 $ 35.29 332,340 $ 32.23 </t>
  </si>
  <si>
    <t>Retirement and Other Benefit Plans (Tables)</t>
  </si>
  <si>
    <t>Defined Benefit Plans and Other Postretirement Benefit Plans Table Text Block [Line Items]</t>
  </si>
  <si>
    <t>Schedule Of Reconciliation Of Benefit Obligation</t>
  </si>
  <si>
    <t xml:space="preserve"> (Dollars in millions) Reconciliation of benefit obligation 2016 2015 Net benefit obligation at beginning of year $ 93.6 92.5 Interest cost 3.9 3.8 Actuarial loss 11.1 4.5 Gross benefits paid (7.8) (7.2) Settlements (0.2)  Net benefit obligation at end of year $ 100.6 93.6 </t>
  </si>
  <si>
    <t>Schedule Of Reconciliation Of Fair Value Of Plan Assets</t>
  </si>
  <si>
    <t xml:space="preserve"> (Dollars in millions) Reconciliation of fair value of plan assets 2016 2015 Fair value of plan assets at beginning of year $ 63.0 73.0 Actual return on plan assets 5.1 (3.7) Employer contributions 0.5 0.9 Gross benefits paid (7.8) (7.2) Settlements (0.2)  Fair value of plan assets at end of year $ 60.6 63.0 </t>
  </si>
  <si>
    <t>Schedule Of Funded Status</t>
  </si>
  <si>
    <t xml:space="preserve"> (Dollars in millions) Funded Status 2016 2015 Funded status at end of year $ (40.0) (30.6) Accrued benefit cost (40.0) (30.6) Amounts recognized in the Balance Sheet consist of: Current liability (0.2) (0.2) Noncurrent liability (39.8) (30.4) Accumulated other comprehensive (income)/loss (before tax effect) 56.0 47.6 Amounts recognized in accumulated other comprehensive (income)/loss consist of: Net actuarial loss 56.0 47.6 Accumulated other comprehensive (income)/loss (before tax effect) $ 56.0 47.6 </t>
  </si>
  <si>
    <t>Schedule Of Components Of Net Periodic Benefit Cost For Plans</t>
  </si>
  <si>
    <t xml:space="preserve"> The following table provides the components of net periodic benefit cost for the plans for 2016, 2015 and 2014: (Dollars in millions) 2016 2015 2014 Service cost $    Interest cost 3.9 3.8 4.0 Expected return on plan assets (4.4) (4.5) (4.4) Net actuarial loss 2.0 1.8 1.6 Settlement gain    Net periodic benefit cost 1.5 1.1 1.2 Defined contribution plans 3.5 3.4 3.3 Total $ 5.0 4.5 4.5 </t>
  </si>
  <si>
    <t>Schedule Of Asset Allocation For Pension Plans Acceptable Range And Target Allocation By Asset Category</t>
  </si>
  <si>
    <t xml:space="preserve"> The asset allocation for the Company’s pension plans at the end of 2016 and 2015, the Company’s acceptable range and the target allocation for 2017, by asset category, are as follows: Target Percentage of Plan Assets Allocation Acceptable at Year-end Asset Category 2017 Range 2016 2015 Return seeking 60 % 55-65 % 59 % 62 % Liability hedging 40 % 35-45 % 38 % 37 % Cash/cash equivalents  0-5 % 3 % 1 %</t>
  </si>
  <si>
    <t>Schedule Of Fair Value Of Financial Measurements</t>
  </si>
  <si>
    <t xml:space="preserve"> The fair values of the Company’s defined benefit plan investments as of September 30, 2016 and 2015, by asset category, were as follows: (Dollars in millions) 2016 2015 Investments at fair value: Cash and cash equivalents $ 1.6 0.8 Common and preferred stock funds: Domestic large capitalization 8.9 9.9 Domestic small/mid capitalization 2.7 3.3 International funds 12.3 13.5 Fixed income funds 30.6 31.1 Real estate investment funds 4.5 4.4 Total investments at fair value $ 60.6 63.0 </t>
  </si>
  <si>
    <t>Schedule Of Expected Benefit Payments</t>
  </si>
  <si>
    <t xml:space="preserve"> Information about the expected cash flows for the pension and other postretirement benefit plans follows: Pension Other (Dollars in millions) Benefits Benefits Expected Employer Contributions  2017 $ 2.9 0.1 Expected Benefit Payments: 2017 4.8 0.1 2018 4.9 0.1 2019 5.1 0.1 2020 5.7 0.1 2021 5.4 0.1 2022-2026 $ 28.9 0.4 </t>
  </si>
  <si>
    <t>Net Periodic Benefit Cost [Member]</t>
  </si>
  <si>
    <t>Schedule Of Weighted-Average Assumptions Used To Determine The Net Periodic Benefit Cost For Pension Plans</t>
  </si>
  <si>
    <t xml:space="preserve"> The following weighted-average assumptions were used to determine the net periodic benefit obligations for the pension plans: 2016 2015 Discount rate 3.25 % 4.25 % Rate of increase in compensation levels N/A N/A </t>
  </si>
  <si>
    <t>Net Periodic Benefit Obligations [Member]</t>
  </si>
  <si>
    <t xml:space="preserve"> The following weighted-average assumptions were used to determine the net periodic benefit cost for the pension plans: 2016 2015 2014 Discount rate 4.25 % 4.25 % 4.75 % Rate of increase in compensation levels N/A N/A N/A Expected long-term rate of return on assets 6.75 % 6.75 % 7.00 %</t>
  </si>
  <si>
    <t>Derivative Financial Instruments (Tables)</t>
  </si>
  <si>
    <t>Schedule of Outstanding Derivative Financial Instruments</t>
  </si>
  <si>
    <t xml:space="preserve"> The following is a summary of the notional transaction amounts and fair values for the Company’s outstanding derivative financial instruments as of September 30, 2016. Notional Amount Fair Value (In thousands) (Currency) (US$) Forward contract 309 (Euro) (25) Forward contracts 1,859 (GBP) (233) </t>
  </si>
  <si>
    <t>Schedule of Fair Value of Financial Instruments</t>
  </si>
  <si>
    <t xml:space="preserve"> The Company’s forward contracts are classified within Level 2 of the valuation hierarchy in accordance with FASB Accounting Standards Codification (ASC) 825, as presented below as of September 30, 2016: (In thousands) Level 1 Level 2 Level 3 Total Liabilities: Forward contracts $  (258)  (258) </t>
  </si>
  <si>
    <t>Other Financial Data (Tables)</t>
  </si>
  <si>
    <t>Schedule Of Other Financial Data</t>
  </si>
  <si>
    <t xml:space="preserve"> Items charged to continuing operations during 2016, 2015 and 2014 included the following: (Dollars in thousands) 2016 2015 2014 Research and development (R&amp;D) costs: Company-sponsored 12,863 16,728 16,880 Customer-sponsored 6,972 6,776 11,586 Total R&amp;D 19,835 23,504 28,466 Other engineering costs 12,233 13,899 12,484 Total R&amp;D and other engineering costs 32,068 37,403 40,950 As a % of net sales 5.6 % 7.0 % 7.7 %</t>
  </si>
  <si>
    <t>Business Segment Information (Tables)</t>
  </si>
  <si>
    <t>Schedule Of Geographic Information Long-Lived Assets</t>
  </si>
  <si>
    <t xml:space="preserve"> Long-Lived Assets (Dollars in millions) Year ended September 30, 2016 2015 United States $ 79.9 74.5 Europe 11.7 2.1 Other 0.8 0.8 Consolidated totals $ 92.4 77.4 </t>
  </si>
  <si>
    <t>Schedule Of Net Sales And Earnings Before Income Tax</t>
  </si>
  <si>
    <t xml:space="preserve"> Net Sales (Dollars in millions) Year ended September 30, 2016 2015 2014 Filtration $ 207.8 196.7 196.5 Test 161.5 177.6 181.8 USG 127.8 123.6 115.6 Technical Packaging 74.4 39.4 37.2 Consolidated totals $ 571.5 537.3 531.1 No customer exceeded 10 10 EBIT (Dollars in millions) Year ended September 30, 2016 2015 2014 Filtration $ 45.2 41.7 36.4 Test 13.9 9.5 21.1 USG 31.1 29.6 26.6 Technical Packaging 9.6 4.9 5.0 Reconciliation to consolidated totals (Corporate) (30.1) (23.4) (25.3) Consolidated EBIT 69.7 62.3 63.8 Less: interest expense (1.3) (0.8) (1.6) Earnings before income tax $ 68.4 61.5 62.2 </t>
  </si>
  <si>
    <t>Schedule of Identifiable Assets</t>
  </si>
  <si>
    <t xml:space="preserve"> Identifiable Assets (Dollars in millions) Year ended September 30, 2016 2015 Filtration $ 143.5 127.0 Test 110.9 117.8 USG 85.4 80.6 Technical Packaging 40.9 14.8 Corporate 597.7 524.0 Consolidated totals $ 978.4 864.2 </t>
  </si>
  <si>
    <t>Schedule Of Capital Expenditures</t>
  </si>
  <si>
    <t xml:space="preserve"> Capital Expenditures (Dollars in millions) Year ended September 30, 2016 2015 2014 Filtration $ 3.3 5.0 5.8 Test 3.3 3.1 1.4 USG 3.3 3.3 4.1 Technical Packaging 3.9 1.0 1.2 Corporate   0.2 Consolidated totals $ 13.8 12.4 12.7 </t>
  </si>
  <si>
    <t>Schedule Of Depreciation And Amortization</t>
  </si>
  <si>
    <t xml:space="preserve"> Depreciation and Amortization (Dollars in millions) Year ended September 30, 2016 2015 2014 Filtration $ 4.0 3.8 4.0 Test 3.6 3.1 2.7 USG 8.1 6.2 4.8 Technical Packaging 2.9 1.4 1.2 Corporate 5.0 4.1 3.7 Consolidated totals $ 23.6 18.6 16.4 </t>
  </si>
  <si>
    <t>Schedule Of Geographic Information Net Sale</t>
  </si>
  <si>
    <t xml:space="preserve"> Geographic Information Net Sales (Dollars in millions) Year ended September 30, 2016 2015 2014 United States $ 403.6 385.5 374.0 Asia 68.1 70.4 59.9 Europe 71.6 46.6 62.0 Canada 12.9 11.6 10.4 India 2.9 4.3 3.3 Other 12.4 18.9 21.5 Consolidated totals $ 571.5 537.3 531.1 </t>
  </si>
  <si>
    <t>Commitments and Contingencies (Tables)</t>
  </si>
  <si>
    <t>Schedule of Future Minimum Rental Payments for Operating Leases</t>
  </si>
  <si>
    <t xml:space="preserve"> Future aggregate minimum lease payments under operating leases that have initial or remaining non-cancelable lease terms in excess of one year as of September 30, 2016, are: (Dollars in thousands) Years ending September 30: 2017 6,351 2018 4,879 2019 3,880 2020 2,493 2021 and thereafter 2,988 Total $ 20,591 </t>
  </si>
  <si>
    <t>Quarterly Financial Information (Tables)</t>
  </si>
  <si>
    <t>Error Corrections and Prior Period Adjustments</t>
  </si>
  <si>
    <t xml:space="preserve"> First Second Third Fourth Fiscal (Dollars in thousands, except per share amounts) Quarter Quarter Quarter Quarter Year 2016 Net sales $ 132,833 138,930 140,191 159,505 571,459 Net earnings from continuing operations 8,829 8,610 11,528 16,915 45,882 Net earnings (loss) from discontinued operations      Net earnings 8,829 8,610 11,528 16,915 45,882 Basic earnings (loss) per share: Net earnings from continuing operations 0.34 0.33 0.45 0.66 1.78 Net earnings (loss) from discontinued operations      Net earnings 0.34 0.33 0.45 0.66 1.78 Diluted earnings (loss) per share: Net earnings from continuing operations 0.34 0.33 0.44 0.65 1.77 Net earnings (loss) from discontinued operations      Net earnings 0.34 0.33 0.44 0.65 1.77 Dividends declared per common share $ 0.08 0.08 0.08 0.08 0.32 2015 Net sales $ 120,547 128,941 134,191 153,612 537,291 Net earnings from continuing operations 10,023 7,982 10,748 12,983 41,736 Net (loss) earnings from discontinued operations  (372) 1,148  776 Net earnings 10,023 7,610 11,896 12,983 42,512 Basic earnings (loss) per share: Net earnings from continuing operations 0.38 0.31 0.41 0.50 1.60 Net (loss) earnings from discontinued operations  (0.01) 0.04  0.03 Net (loss) earnings 0.38 0.30 0.45 0.50 1.63 Diluted earnings (loss) per share: Net earnings from continuing operations 0.38 0.30 0.41 0.50 1.59 Net (loss) earnings from discontinued operations  (0.01) 0.04  0.03 Net earnings 0.38 0.29 0.45 0.50 1.62 Dividends declared per common share $ 0.08 0.08 0.08 0.08 0.32 </t>
  </si>
  <si>
    <t>Summary of Significant Accounting Policies (Number Of Shares Used In Calculation Of Earnings Per Share) (Details) - shares shares in Thousands</t>
  </si>
  <si>
    <t>Weighted Average Shares Outstanding - Basic</t>
  </si>
  <si>
    <t>Performance- Accelerated Restricted Stock</t>
  </si>
  <si>
    <t>Shares  Diluted</t>
  </si>
  <si>
    <t>Summary of Significant Accounting Policies (Narrative) (Details) - USD ($) $ in Thousands</t>
  </si>
  <si>
    <t>Accumulated Other Comprehensive Income (Loss), Pension and Other Postretirement Benefit Plans, Net of Tax</t>
  </si>
  <si>
    <t>Accumulated Other Comprehensive Income (Loss), Foreign Currency Translation Adjustment, Net of Tax</t>
  </si>
  <si>
    <t>Foreign Exchange Forward [Member]</t>
  </si>
  <si>
    <t>Maximum [Member] | Building [Member]</t>
  </si>
  <si>
    <t>Property, Plant and Equipment, Useful Life</t>
  </si>
  <si>
    <t>40 years</t>
  </si>
  <si>
    <t>Maximum [Member] | Machinery and Equipment [Member]</t>
  </si>
  <si>
    <t>10 years</t>
  </si>
  <si>
    <t>Maximum [Member] | Office Furniture And Equipment [Member]</t>
  </si>
  <si>
    <t>Minimum [Member] | Building [Member]</t>
  </si>
  <si>
    <t>Minimum [Member] | Machinery and Equipment [Member]</t>
  </si>
  <si>
    <t>3 years</t>
  </si>
  <si>
    <t>Minimum [Member] | Office Furniture And Equipment [Member]</t>
  </si>
  <si>
    <t>Usg [Member]</t>
  </si>
  <si>
    <t>Percentage of segment revenues recognized when services are performed for unaffiliated customers or when products are delivered</t>
  </si>
  <si>
    <t>100.00%</t>
  </si>
  <si>
    <t>Percentage of consolidated revenues recognized when services are performed for unaffiliated customers or when products are delivered</t>
  </si>
  <si>
    <t>22.00%</t>
  </si>
  <si>
    <t>Filtration [Member]</t>
  </si>
  <si>
    <t>83.00%</t>
  </si>
  <si>
    <t>30.00%</t>
  </si>
  <si>
    <t>Percentage of segment revenues recorded under percentage of completion method</t>
  </si>
  <si>
    <t>17.00%</t>
  </si>
  <si>
    <t>Percentage of consolidated revenues recorded under percentage of completion method</t>
  </si>
  <si>
    <t>6.00%</t>
  </si>
  <si>
    <t>Test [Member]</t>
  </si>
  <si>
    <t>31.00%</t>
  </si>
  <si>
    <t>9.00%</t>
  </si>
  <si>
    <t>69.00%</t>
  </si>
  <si>
    <t>20.00%</t>
  </si>
  <si>
    <t>Technical Packaging [Member]</t>
  </si>
  <si>
    <t>13.00%</t>
  </si>
  <si>
    <t>Acquisitions (Narrative) (Details) - USD ($) $ in Thousands</t>
  </si>
  <si>
    <t>1 Months Ended</t>
  </si>
  <si>
    <t>3 Months Ended</t>
  </si>
  <si>
    <t>Sep. 02, 2016</t>
  </si>
  <si>
    <t>Jan. 29, 2016</t>
  </si>
  <si>
    <t>Oct. 16, 2015</t>
  </si>
  <si>
    <t>Jan. 28, 2015</t>
  </si>
  <si>
    <t>Jun. 30, 2016</t>
  </si>
  <si>
    <t>Dec. 31, 2015</t>
  </si>
  <si>
    <t>Jun. 30, 2015</t>
  </si>
  <si>
    <t>Mar. 31, 2015</t>
  </si>
  <si>
    <t>Dec. 31, 2014</t>
  </si>
  <si>
    <t>Business Acquisition [Line Items]</t>
  </si>
  <si>
    <t>Revenue, Net</t>
  </si>
  <si>
    <t>Enoserv LLC [Member]</t>
  </si>
  <si>
    <t>Revenues</t>
  </si>
  <si>
    <t>Business Combination, Consideration Transferred, Total</t>
  </si>
  <si>
    <t>Business Combination, Recognized Identifiable Assets Acquired and Liabilities Assumed, Intangible Assets, Other than Goodwill, Total</t>
  </si>
  <si>
    <t>Fremont Plastics, Inc [Member]</t>
  </si>
  <si>
    <t>Payments to Acquire Businesses, Gross</t>
  </si>
  <si>
    <t>Business Combination, Recognized Identifiable Assets Acquired and Liabilities Assumed, Buildings</t>
  </si>
  <si>
    <t>Plastique Group Limited [Member]</t>
  </si>
  <si>
    <t>Business Combination, Contingent Consideration, Liability</t>
  </si>
  <si>
    <t>Business Combination, Recognized Identifiable Assets Acquired and Liabilities Assumed, Property, Plant, and Equipment, Total</t>
  </si>
  <si>
    <t>Westland Technologies, Inc [Member]</t>
  </si>
  <si>
    <t>Business Combination, Recognized Identifiable Assets Acquired and Liabilities Assumed, Deferred Tax Liabilities</t>
  </si>
  <si>
    <t>Aclara Divestiture (Narrative) (Details) - USD ($) $ in Thousands</t>
  </si>
  <si>
    <t>Jun. 15, 2015</t>
  </si>
  <si>
    <t>Mar. 28, 2014</t>
  </si>
  <si>
    <t>Discontinued Operation, Gain (Loss) on Disposal of Discontinued Operation, Net of Tax, Total</t>
  </si>
  <si>
    <t>Aclara Technologies LLC [Member]</t>
  </si>
  <si>
    <t>Other Comprehensive Income (Loss), Reclassification Adjustment from AOCI for Sale of Securities, before Tax</t>
  </si>
  <si>
    <t>Proceeds from Divestiture of Businesses, Net of Cash Divested, Total</t>
  </si>
  <si>
    <t>Discontinued Operation, Income (Loss) from Discontinued Operation During Phase-out Period, before Income Tax</t>
  </si>
  <si>
    <t>Repayments of Other Debt</t>
  </si>
  <si>
    <t>Goodwill and Other Intangible Assets (Schedule Of Intangible Assets Gross Carrying Amounts And Accumulated Amortization) (Details) - USD ($) $ in Thousands</t>
  </si>
  <si>
    <t>Goodwill and Other Intangible Assets [Line Items]</t>
  </si>
  <si>
    <t>Patents [Member]</t>
  </si>
  <si>
    <t>Gross carrying amount</t>
  </si>
  <si>
    <t>Less: accumulated amortization</t>
  </si>
  <si>
    <t>Net</t>
  </si>
  <si>
    <t>Capitalized Software [Member]</t>
  </si>
  <si>
    <t>Customer Relationships [Member]</t>
  </si>
  <si>
    <t>Other [Member]</t>
  </si>
  <si>
    <t>Trade names [Member]</t>
  </si>
  <si>
    <t>Trade names</t>
  </si>
  <si>
    <t>Goodwill and Other Intangible Assets (Schedule Of Changes In The Carrying Amount Of Goodwill Attributable To Business Segment) (Details) - USD ($) $ in Thousands</t>
  </si>
  <si>
    <t>Goodwill [Line Items]</t>
  </si>
  <si>
    <t>Goodwill, Beginning Balance</t>
  </si>
  <si>
    <t>Adjustments</t>
  </si>
  <si>
    <t>Goodwill, Ending Balance</t>
  </si>
  <si>
    <t>Utility Solutions [Member]</t>
  </si>
  <si>
    <t>Goodwill and Other Intangible Assets (Narrative) (Details) - USD ($) $ in Thousands</t>
  </si>
  <si>
    <t>Finite-Lived Intangible Assets [Line Items]</t>
  </si>
  <si>
    <t>Amortization expense related to intangible assets</t>
  </si>
  <si>
    <t>Estimated intangible asset amortization for 2017</t>
  </si>
  <si>
    <t>Estimated intangible asset amortization for 2018</t>
  </si>
  <si>
    <t>Estimated intangible asset amortization for 2019</t>
  </si>
  <si>
    <t>Estimated intangible asset amortization for 2020</t>
  </si>
  <si>
    <t>Estimated intangible asset amortization for 2021</t>
  </si>
  <si>
    <t>Expected remaining useful life</t>
  </si>
  <si>
    <t>20 years</t>
  </si>
  <si>
    <t>17 years</t>
  </si>
  <si>
    <t>Capitalized Software [Member] | Maximum [Member]</t>
  </si>
  <si>
    <t>7 years</t>
  </si>
  <si>
    <t>Capitalized Software [Member] | Minimum [Member]</t>
  </si>
  <si>
    <t>Accounts Receivable (Schedule Of Accounts Receivable Net Of Allowance For Doubtful Accounts) (Details) - USD ($) $ in Thousands</t>
  </si>
  <si>
    <t>Accounts, Notes, Loans and Financing Receivable [Line Items]</t>
  </si>
  <si>
    <t>Accounts receivable, Total</t>
  </si>
  <si>
    <t>Commercial [Member]</t>
  </si>
  <si>
    <t>U.S. Government and prime contractors [Member]</t>
  </si>
  <si>
    <t>Inventories (Schedule Of Inventories) (Details) - USD ($) $ in Thousands</t>
  </si>
  <si>
    <t>Inventory [Line Items]</t>
  </si>
  <si>
    <t>Finished goods</t>
  </si>
  <si>
    <t>Work in process</t>
  </si>
  <si>
    <t>Raw materials</t>
  </si>
  <si>
    <t>Related Parties (Narrative) (Details) - USD ($) $ in Millions</t>
  </si>
  <si>
    <t>Director [Member]</t>
  </si>
  <si>
    <t>Revenue from Related Parties</t>
  </si>
  <si>
    <t>Income Tax Expense (Total income tax expense (benefit)) (Details) - USD ($) $ in Thousands</t>
  </si>
  <si>
    <t>Income tax expense from Continuing Operations</t>
  </si>
  <si>
    <t>Income tax expense (benefit) from Discontinued Operations</t>
  </si>
  <si>
    <t>Total income tax expense</t>
  </si>
  <si>
    <t>Income Tax Expense (Components Of Income From Continuing Operations Before Income Taxes) (Details) - USD ($) $ in Thousands</t>
  </si>
  <si>
    <t>United States</t>
  </si>
  <si>
    <t>Foreign</t>
  </si>
  <si>
    <t>Total income before income taxes</t>
  </si>
  <si>
    <t>Income Tax Expense (Principal Components Of Income Tax Expense (Benefit) From Continuing Operations) (Details) - USD ($) $ in Thousands</t>
  </si>
  <si>
    <t>Federal, Current</t>
  </si>
  <si>
    <t>Federal, Deferred</t>
  </si>
  <si>
    <t>State and local, Current</t>
  </si>
  <si>
    <t>State and local, Deferred</t>
  </si>
  <si>
    <t>Foreign, Current</t>
  </si>
  <si>
    <t>Foreign, Deferred</t>
  </si>
  <si>
    <t>Income Tax Expense (Schedule Of Actual Income Tax Expense (Benefit) From Continuing Operations) (Details)</t>
  </si>
  <si>
    <t>Federal corporate statutory rate</t>
  </si>
  <si>
    <t>35.00%</t>
  </si>
  <si>
    <t>State and local, net of Federal benefits</t>
  </si>
  <si>
    <t>2.00%</t>
  </si>
  <si>
    <t>1.20%</t>
  </si>
  <si>
    <t>(1.00%)</t>
  </si>
  <si>
    <t>(1.50%)</t>
  </si>
  <si>
    <t>(1.70%)</t>
  </si>
  <si>
    <t>Research credit</t>
  </si>
  <si>
    <t>(2.50%)</t>
  </si>
  <si>
    <t>(1.80%)</t>
  </si>
  <si>
    <t>Domestic production deduction</t>
  </si>
  <si>
    <t>(2.80%)</t>
  </si>
  <si>
    <t>(2.60%)</t>
  </si>
  <si>
    <t>(2.90%)</t>
  </si>
  <si>
    <t>Change in uncertain tax positions</t>
  </si>
  <si>
    <t>0.00%</t>
  </si>
  <si>
    <t>(0.20%)</t>
  </si>
  <si>
    <t>Executive compensation</t>
  </si>
  <si>
    <t>0.90%</t>
  </si>
  <si>
    <t>1.30%</t>
  </si>
  <si>
    <t>Valuation allowance</t>
  </si>
  <si>
    <t>1.80%</t>
  </si>
  <si>
    <t>1.00%</t>
  </si>
  <si>
    <t>Other, net</t>
  </si>
  <si>
    <t>(0.50%)</t>
  </si>
  <si>
    <t>0.20%</t>
  </si>
  <si>
    <t>0.40%</t>
  </si>
  <si>
    <t>Effective income tax rate</t>
  </si>
  <si>
    <t>32.90%</t>
  </si>
  <si>
    <t>32.20%</t>
  </si>
  <si>
    <t>31.50%</t>
  </si>
  <si>
    <t>Income Tax Expense (Tax Effects Of Temporary Differences That Give Rise To Significant Portions Of The Deferred Tax Assets And Liabilities) (Details) - USD ($) $ in Thousands</t>
  </si>
  <si>
    <t>Deferred tax assets:</t>
  </si>
  <si>
    <t>Pension and other postretirement benefits</t>
  </si>
  <si>
    <t>Net operating loss carryforward  domestic</t>
  </si>
  <si>
    <t>Net operating loss carryforward  foreign</t>
  </si>
  <si>
    <t>Other compensation-related costs and other cost accruals</t>
  </si>
  <si>
    <t>State credit carryforward</t>
  </si>
  <si>
    <t>Total deferred tax assets</t>
  </si>
  <si>
    <t>Deferred tax liabilities:</t>
  </si>
  <si>
    <t>Acquisition assets</t>
  </si>
  <si>
    <t>Depreciation, software amortization</t>
  </si>
  <si>
    <t>Net deferred tax liabilities before valuation allowance</t>
  </si>
  <si>
    <t>Less valuation allowance</t>
  </si>
  <si>
    <t>Net deferred tax liabilities</t>
  </si>
  <si>
    <t>Income Tax Expense (Narrative) (Details) - USD ($) $ in Thousands</t>
  </si>
  <si>
    <t>Income Tax Expense [Line Items]</t>
  </si>
  <si>
    <t>Accumulated unremitted earnings of foreign subsidiaries</t>
  </si>
  <si>
    <t>Accumulated unremitted earnings of foreign subsidiaries in cash</t>
  </si>
  <si>
    <t>Income taxes due if foreign entities' earnings were distributed</t>
  </si>
  <si>
    <t>Unrecognized Tax Benefits that Would Impact Effective Tax Rate</t>
  </si>
  <si>
    <t>Capital loss carryforward, valuation allowance</t>
  </si>
  <si>
    <t>Operating Loss Carryforwards, Valuation Allowance</t>
  </si>
  <si>
    <t>Net operating loss carryforward - foreign</t>
  </si>
  <si>
    <t>Deferred Tax Assets, Operating Loss Carryforwards, Not Subject to Expiration</t>
  </si>
  <si>
    <t>Deferred Tax Assets, Operating Loss Carryforwards, Subject to Expiration</t>
  </si>
  <si>
    <t>Deferred Tax Assets, Operating Loss Carryforwards, State and Local</t>
  </si>
  <si>
    <t>Deferred Tax Assets, Tax Credit Carryforwards, Research</t>
  </si>
  <si>
    <t>State Research And Other Credit CarryForwards With Expiration Date</t>
  </si>
  <si>
    <t>State Research And Other Credit Carry Forwards Without Expiration Date</t>
  </si>
  <si>
    <t>Deferred Tax Assets, Valuation Allowance</t>
  </si>
  <si>
    <t>Valuation Allowance, Deferred Tax Asset, Increase (Decrease), Amount</t>
  </si>
  <si>
    <t>Brazil, Germany, India, Finland, China and the United Kingdom [Member]</t>
  </si>
  <si>
    <t>Foreign Valuation Allowance [Member]</t>
  </si>
  <si>
    <t>Debt (Schedule Of Debt) (Details) - USD ($) $ in Thousands</t>
  </si>
  <si>
    <t>Debt Instrument [Line Items]</t>
  </si>
  <si>
    <t>Revolving credit facility, including current portion</t>
  </si>
  <si>
    <t>Current portion of long-term debt</t>
  </si>
  <si>
    <t>Total long-term debt, less current portion</t>
  </si>
  <si>
    <t>Debt (Narrative) (Details) - USD ($) $ in Thousands</t>
  </si>
  <si>
    <t>Sep. 30, 2013</t>
  </si>
  <si>
    <t>Available to borrow under the credit facility</t>
  </si>
  <si>
    <t>Cash on hand</t>
  </si>
  <si>
    <t>Percentage of foreign subsidiaries' share equity</t>
  </si>
  <si>
    <t>65.00%</t>
  </si>
  <si>
    <t>Letters of Credit Outstanding, Amount</t>
  </si>
  <si>
    <t>Line of Credit Facility, Amount Outstanding</t>
  </si>
  <si>
    <t>Maximum aggregate short-term borrowings at any month-end</t>
  </si>
  <si>
    <t>Average aggregate short-term borrowings outstanding</t>
  </si>
  <si>
    <t>Revolving Credit Facility [Member]</t>
  </si>
  <si>
    <t>Weighted average interest rates</t>
  </si>
  <si>
    <t>1.58%</t>
  </si>
  <si>
    <t>1.27%</t>
  </si>
  <si>
    <t>1.48%</t>
  </si>
  <si>
    <t>Line of Credit Facility, Commitment Fee Amount</t>
  </si>
  <si>
    <t>Minimum [Member]</t>
  </si>
  <si>
    <t>Credit facility fees</t>
  </si>
  <si>
    <t>12.50%</t>
  </si>
  <si>
    <t>Maximum [Member]</t>
  </si>
  <si>
    <t>Incremental term loan</t>
  </si>
  <si>
    <t>27.50%</t>
  </si>
  <si>
    <t>Capital Stock (Narrative) (Details) - USD ($) $ in Millions</t>
  </si>
  <si>
    <t>Common shares as presented in the accompanying Consolidated Balance Sheets</t>
  </si>
  <si>
    <t>Common shares in treasury</t>
  </si>
  <si>
    <t>Board of Directors authorized an expanded stock repurchase program</t>
  </si>
  <si>
    <t>Stock repurchases during period, shares</t>
  </si>
  <si>
    <t>Stock repurchased during period, value</t>
  </si>
  <si>
    <t>Share-Based Compensation (Schedule Of Outstanding Restricted Share Awards) (Details) - $ / shares</t>
  </si>
  <si>
    <t>Share-based Compensation Arrangement by Share-based Payment Award [Line Items]</t>
  </si>
  <si>
    <t>Outstanding restricted share awards, Nonvested at October 1,</t>
  </si>
  <si>
    <t>Outstanding restricted share awards, Granted, Shares</t>
  </si>
  <si>
    <t>Outstanding restricted share awards, Vested, Shares</t>
  </si>
  <si>
    <t>Outstanding restricted share awards, Cancelled, Shares</t>
  </si>
  <si>
    <t>Outstanding restricted share awards, Nonvested at September 30,</t>
  </si>
  <si>
    <t>Outstanding restricted share awards, Nonvested at October 1, Weighted Avg. Price</t>
  </si>
  <si>
    <t>Outstanding restricted share awards, Granted, Weighted Avg. Price</t>
  </si>
  <si>
    <t>Outstanding restricted share awards, Vested, Weighted Avg. Price</t>
  </si>
  <si>
    <t>Outstanding restricted share awards, Cancelled, Weighted Avg. Price</t>
  </si>
  <si>
    <t>Outstanding restricted share awards, Nonvested at September 30, Weighted Avg. Price</t>
  </si>
  <si>
    <t>Share-Based Compensation (Narrative) (Details) - USD ($) $ in Millions</t>
  </si>
  <si>
    <t>Non-employee director retainer common shares per quarter</t>
  </si>
  <si>
    <t>Performance-Accelerated Restricted Share (PARS) Awards [Member]</t>
  </si>
  <si>
    <t>Pretax compensation expense</t>
  </si>
  <si>
    <t>Share-based Compensation Arrangement by Share-based Payment Award, Award Vesting Period</t>
  </si>
  <si>
    <t>5 years</t>
  </si>
  <si>
    <t>Non-Employee Directors Plan [Member]</t>
  </si>
  <si>
    <t>Total income tax benefit recognized</t>
  </si>
  <si>
    <t>Total unrecognized compensation cost related to share-based compensation arrangements</t>
  </si>
  <si>
    <t>Remaining weighted-average period for recognition of total unrecognized compensation cost</t>
  </si>
  <si>
    <t>1 year 2 months 12 days</t>
  </si>
  <si>
    <t>Non-Employee Directors Plan [Member] | Selling, General and Administrative Expenses [Member]</t>
  </si>
  <si>
    <t>Total share-based compensation cost</t>
  </si>
  <si>
    <t>Retirement and Other Benefit Plans (Schedule Of Reconciliation Of Benefit Obligation) (Details) - USD ($) $ in Millions</t>
  </si>
  <si>
    <t>Net benefit obligation at beginning of year</t>
  </si>
  <si>
    <t>Interest cost</t>
  </si>
  <si>
    <t>Actuarial loss</t>
  </si>
  <si>
    <t>Gross benefits paid</t>
  </si>
  <si>
    <t>Settlements</t>
  </si>
  <si>
    <t>Net benefit obligation at end of year</t>
  </si>
  <si>
    <t>Retirement and Other Benefit Plans (Schedule Of Reconciliation Of Fair Value Of Plan Assets) (Details) - USD ($) $ in Millions</t>
  </si>
  <si>
    <t>Fair value of plan assets at beginning of year</t>
  </si>
  <si>
    <t>Actual return on plan assets</t>
  </si>
  <si>
    <t>Employer contributions</t>
  </si>
  <si>
    <t>Fair value of plan assets at end of year</t>
  </si>
  <si>
    <t>Retirement and Other Benefit Plans (Schedule Of Funded Status) (Details) - USD ($) $ in Thousands</t>
  </si>
  <si>
    <t>Funded status at end of year</t>
  </si>
  <si>
    <t>Accrued benefit cost</t>
  </si>
  <si>
    <t>Current liability</t>
  </si>
  <si>
    <t>Noncurrent liability</t>
  </si>
  <si>
    <t>Accumulated other comprehensive (income)/loss (before tax effect)</t>
  </si>
  <si>
    <t>Net actuarial loss</t>
  </si>
  <si>
    <t>Accumulated Other Comprehensive (Income)/Loss (before tax effect)</t>
  </si>
  <si>
    <t>Retirement and Other Benefit Plans (Schedule Of Components Of Net Periodic Benefit Cost For Plans) (Details) - USD ($) $ in Millions</t>
  </si>
  <si>
    <t>Service cost</t>
  </si>
  <si>
    <t>Expected return on plan assets</t>
  </si>
  <si>
    <t>Settlement gain</t>
  </si>
  <si>
    <t>Net periodic benefit cost</t>
  </si>
  <si>
    <t>Defined contribution plans</t>
  </si>
  <si>
    <t>Retirement and Other Benefit Plans (Schedule Of Weighted-Average Assumptions Used To Determine The Net Periodic Benefit Cost For Pension Plans) (Details)</t>
  </si>
  <si>
    <t>Deferred Compensation Arrangement with Individual, Postretirement Benefits [Line Items]</t>
  </si>
  <si>
    <t>Discount rate</t>
  </si>
  <si>
    <t>4.25%</t>
  </si>
  <si>
    <t>4.75%</t>
  </si>
  <si>
    <t>Rate of increase in compensation levels</t>
  </si>
  <si>
    <t>Expected long-term rate of return on assets</t>
  </si>
  <si>
    <t>6.75%</t>
  </si>
  <si>
    <t>7.00%</t>
  </si>
  <si>
    <t>3.25%</t>
  </si>
  <si>
    <t>Retirement and Other Benefit Plans (Schedule Of Asset Allocation For Pension Plans Acceptable Range And Target Allocation By Asset Category) (Details)</t>
  </si>
  <si>
    <t>Cash and Cash Equivalents [Member]</t>
  </si>
  <si>
    <t>Target Acceptable Percentage of Plan Range Assets, Minimum</t>
  </si>
  <si>
    <t>Target Acceptable Percentage of Plan Range Assets, Maximum</t>
  </si>
  <si>
    <t>5.00%</t>
  </si>
  <si>
    <t>Asset Allocation</t>
  </si>
  <si>
    <t>3.00%</t>
  </si>
  <si>
    <t>Cash and Cash Equivalents [Member] | Target Allocation 2017 [Member]</t>
  </si>
  <si>
    <t>Return seeking [Member]</t>
  </si>
  <si>
    <t>55.00%</t>
  </si>
  <si>
    <t>59.00%</t>
  </si>
  <si>
    <t>62.00%</t>
  </si>
  <si>
    <t>Return seeking [Member] | Target Allocation 2017 [Member]</t>
  </si>
  <si>
    <t>60.00%</t>
  </si>
  <si>
    <t>Hedge Funds, Equity [Member]</t>
  </si>
  <si>
    <t>45.00%</t>
  </si>
  <si>
    <t>38.00%</t>
  </si>
  <si>
    <t>37.00%</t>
  </si>
  <si>
    <t>Hedge Funds, Equity [Member] | Target Allocation 2017 [Member]</t>
  </si>
  <si>
    <t>40.00%</t>
  </si>
  <si>
    <t>Retirement and Other Benefit Plans (Schedule Of Fair Value Of Financial Measurements) (Details) - USD ($) $ in Millions</t>
  </si>
  <si>
    <t>Defined Benefit Plan Disclosure [Line Items]</t>
  </si>
  <si>
    <t>Defined Benefit Plan, Fair Value of Plan Assets</t>
  </si>
  <si>
    <t>Domestic Large Capitalization [Member]</t>
  </si>
  <si>
    <t>Domestic Small/Mid Capitalization [Member]</t>
  </si>
  <si>
    <t>International Funds [Member]</t>
  </si>
  <si>
    <t>Fixed Income Funds [Member]</t>
  </si>
  <si>
    <t>Real Estate Investment [Member]</t>
  </si>
  <si>
    <t>Retirement and Other Benefit Plans (Schedule Of Expected Benefit Payments) (Details) $ in Millions</t>
  </si>
  <si>
    <t>Sep. 30, 2016USD ($)</t>
  </si>
  <si>
    <t>Pension Benefits [Member]</t>
  </si>
  <si>
    <t>Expected Employer Contributions  2017</t>
  </si>
  <si>
    <t>Expected Benefit Payments:</t>
  </si>
  <si>
    <t>2022-2026</t>
  </si>
  <si>
    <t>Other Benefits [Member]</t>
  </si>
  <si>
    <t>Retirement and Other Benefit Plans (Narrative) (Details) - USD ($) $ in Millions</t>
  </si>
  <si>
    <t>Defined Benefit Plan Before Adoption Of SFAS 158 Recognition Provision Accrued Benefit Liability</t>
  </si>
  <si>
    <t>Defined Benefit Plan, Amount to be Amortized from Accumulated Other Comprehensive Income (Loss) Next Fiscal Year</t>
  </si>
  <si>
    <t>Derivative Financial Instruments (Schedule of Outstanding Derivative Financial Instruments) (Details) - Sep. 30, 2016 € in Thousands, £ in Thousands, $ in Thousands</t>
  </si>
  <si>
    <t>USD ($)</t>
  </si>
  <si>
    <t>EUR (€)</t>
  </si>
  <si>
    <t>GBP (£)</t>
  </si>
  <si>
    <t>Forward Contracts [Member]</t>
  </si>
  <si>
    <t>Derivatives, Fair Value [Line Items]</t>
  </si>
  <si>
    <t>Derivative, Notional Amount | €</t>
  </si>
  <si>
    <t>Derivative, Fair Value</t>
  </si>
  <si>
    <t>Forward Contracts One [Member]</t>
  </si>
  <si>
    <t>Derivative, Notional Amount | £</t>
  </si>
  <si>
    <t>Derivative Financial Instruments (Schedule of Derivative Liabilities at Fair Value) (Details) - Forward Contracts [Member] $ in Thousands</t>
  </si>
  <si>
    <t>Derivative Instruments in Hedges, at Fair Value, Net, Total</t>
  </si>
  <si>
    <t>Fair Value, Inputs, Level 1 [Member]</t>
  </si>
  <si>
    <t>Fair Value, Inputs, Level 2 [Member]</t>
  </si>
  <si>
    <t>Fair Value, Inputs, Level 3 [Member]</t>
  </si>
  <si>
    <t>Other Financial Data (Charged To Continuing Operations) (Details) - USD ($) $ in Thousands</t>
  </si>
  <si>
    <t>Total R&amp;D</t>
  </si>
  <si>
    <t>Other engineering costs</t>
  </si>
  <si>
    <t>Total R&amp;D and other engineering costs</t>
  </si>
  <si>
    <t>As a % of net sales</t>
  </si>
  <si>
    <t>5.60%</t>
  </si>
  <si>
    <t>7.70%</t>
  </si>
  <si>
    <t>Company-Sponsored [Member]</t>
  </si>
  <si>
    <t>Customer-Sponsored [Member]</t>
  </si>
  <si>
    <t>Business Segment Information (Schedule Of Net Sales And Earnings Before Income Tax) (Details) - USD ($) $ in Thousands</t>
  </si>
  <si>
    <t>Segment Reporting Information [Line Items]</t>
  </si>
  <si>
    <t>Consolidated EBIT</t>
  </si>
  <si>
    <t>Less: Interest expense</t>
  </si>
  <si>
    <t>Earnings before income taxes</t>
  </si>
  <si>
    <t>Corporate (loss) [Member]</t>
  </si>
  <si>
    <t>Business Segment Information (Schedule Of Identifiable Assets) (Details) - USD ($) $ in Thousands</t>
  </si>
  <si>
    <t>Identifiable Assets</t>
  </si>
  <si>
    <t>USG [Member]</t>
  </si>
  <si>
    <t>Corporate [Member]</t>
  </si>
  <si>
    <t>Business Segment Information (Schedule Of Capital Expenditures) (Details) - USD ($) $ in Thousands</t>
  </si>
  <si>
    <t>Capital Expenditures</t>
  </si>
  <si>
    <t>Business Segment Information (Schedule Of Depreciation And Amortization) (Details) - USD ($) $ in Thousands</t>
  </si>
  <si>
    <t>Depreciation and Amortization</t>
  </si>
  <si>
    <t>Business Segment Information (Schedule Of Geographic Information Net Sales) (Details) - USD ($) $ in Thousands</t>
  </si>
  <si>
    <t>Net Sales</t>
  </si>
  <si>
    <t>United States [Member]</t>
  </si>
  <si>
    <t>Asia [Member]</t>
  </si>
  <si>
    <t>Europe [Member]</t>
  </si>
  <si>
    <t>Canada [Member]</t>
  </si>
  <si>
    <t>India [Member]</t>
  </si>
  <si>
    <t>Business Segment Information (Schedule Of Geographic Information Long-Lived Assets) (Details) - USD ($) $ in Thousands</t>
  </si>
  <si>
    <t>Long-Lived Assets</t>
  </si>
  <si>
    <t>Business Segment Information (Narrative) (Details) - USD ($) $ in Millions</t>
  </si>
  <si>
    <t>Percentage Of Sale Of Customer Maximum</t>
  </si>
  <si>
    <t>10.00%</t>
  </si>
  <si>
    <t>Capitalized Computer Software, Period Increase (Decrease)</t>
  </si>
  <si>
    <t>Percentage Of Sale Of Customer Minimum</t>
  </si>
  <si>
    <t>Property, Plant and Equipment [Member]</t>
  </si>
  <si>
    <t>Depreciation</t>
  </si>
  <si>
    <t>Commitments and Contingencies (Details) $ in Thousands</t>
  </si>
  <si>
    <t>2021 and thereafter</t>
  </si>
  <si>
    <t>Commitments and Contingencies (Narrative) (Details) - USD ($) $ in Millions</t>
  </si>
  <si>
    <t>Operating Leases, Rent Expense, Net</t>
  </si>
  <si>
    <t>Subsequent Event (Narrative) (Details) - Mayday Manufacturing Co [Member] $ in Millions</t>
  </si>
  <si>
    <t>Nov. 07, 2016USD ($)a</t>
  </si>
  <si>
    <t>Subsequent Event [Line Items]</t>
  </si>
  <si>
    <t>Area of Land | a</t>
  </si>
  <si>
    <t>Payments to Acquire Businesses, Gross | $</t>
  </si>
  <si>
    <t>Quarterly Financial Information (Unaudited) (Details) - USD ($) $ / shares in Units, $ in Thousands</t>
  </si>
  <si>
    <t>Basic earnings (loss) per share:</t>
  </si>
  <si>
    <t>Net earnings (loss)</t>
  </si>
  <si>
    <t>Diluted earnings (loss) per share:</t>
  </si>
  <si>
    <t>Dividends declared per common share</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0.0_);(#,##0.0)" numFmtId="168"/>
    <numFmt formatCode="_(&quot;€ &quot;#,##0_);_(&quot;€ &quot;(#,##0)" numFmtId="169"/>
    <numFmt formatCode="_(&quot;£ &quot;#,##0_);_(&quot;£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sharedStrings.xml" Type="http://schemas.openxmlformats.org/officeDocument/2006/relationships/sharedStrings"/><ns0:Relationship Id="rId87" Target="styles.xml" Type="http://schemas.openxmlformats.org/officeDocument/2006/relationships/styles"/><ns0:Relationship Id="rId8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4"/>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6</v>
      </c>
    </row>
    <row spans="1:4" r="8">
      <c t="s" s="4" r="A8">
        <v>13</v>
      </c>
      <c t="s" s="4" r="B8">
        <v>14</v>
      </c>
    </row>
    <row spans="1:4" r="9">
      <c t="s" s="4" r="A9">
        <v>15</v>
      </c>
      <c t="s" s="4" r="B9">
        <v>16</v>
      </c>
    </row>
    <row spans="1:4" r="10">
      <c t="s" s="4" r="A10">
        <v>17</v>
      </c>
      <c t="n" s="6" r="B10">
        <v>866706</v>
      </c>
    </row>
    <row spans="1:4" r="11">
      <c t="s" s="4" r="A11">
        <v>18</v>
      </c>
      <c t="s" s="4" r="B11">
        <v>19</v>
      </c>
    </row>
    <row spans="1:4" r="12">
      <c t="s" s="4" r="A12">
        <v>20</v>
      </c>
      <c t="s" s="4" r="B12">
        <v>21</v>
      </c>
    </row>
    <row spans="1:4" r="13">
      <c t="s" s="4" r="A13">
        <v>22</v>
      </c>
      <c t="s" s="4" r="B13">
        <v>23</v>
      </c>
    </row>
    <row spans="1:4" r="14">
      <c t="s" s="4" r="A14">
        <v>24</v>
      </c>
      <c t="s" s="4" r="B14">
        <v>21</v>
      </c>
    </row>
    <row spans="1:4" r="15">
      <c t="s" s="4" r="A15">
        <v>25</v>
      </c>
      <c t="s" s="4" r="B15">
        <v>26</v>
      </c>
    </row>
    <row spans="1:4" r="16">
      <c t="s" s="4" r="A16">
        <v>27</v>
      </c>
      <c t="n" s="7" r="D16">
        <v>979784000</v>
      </c>
    </row>
    <row spans="1:4" r="17">
      <c t="s" s="4" r="A17">
        <v>28</v>
      </c>
      <c t="s" s="4" r="B17">
        <v>29</v>
      </c>
    </row>
    <row spans="1:4" r="18">
      <c t="s" s="4" r="A18">
        <v>30</v>
      </c>
      <c t="n" s="6" r="C18">
        <v>257204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92</v>
      </c>
      <c t="s" s="2" r="B1">
        <v>1</v>
      </c>
    </row>
    <row spans="1:2" r="2">
      <c t="s" s="2" r="B2">
        <v>2</v>
      </c>
    </row>
    <row spans="1:2" r="3">
      <c t="s" s="3" r="A3">
        <v>193</v>
      </c>
    </row>
    <row spans="1:2" r="4">
      <c t="s" s="4" r="A4">
        <v>194</v>
      </c>
      <c t="s" s="4" r="B4">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6</v>
      </c>
      <c t="s" s="2" r="B1">
        <v>1</v>
      </c>
    </row>
    <row spans="1:2" r="2">
      <c t="s" s="2" r="B2">
        <v>2</v>
      </c>
    </row>
    <row spans="1:2" r="3">
      <c t="s" s="3" r="A3">
        <v>197</v>
      </c>
    </row>
    <row spans="1:2" r="4">
      <c t="s" s="4" r="A4">
        <v>198</v>
      </c>
      <c t="s" s="4" r="B4">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03</v>
      </c>
      <c t="s" s="2" r="B1">
        <v>1</v>
      </c>
    </row>
    <row spans="1:2" r="2">
      <c t="s" s="2" r="B2">
        <v>2</v>
      </c>
    </row>
    <row spans="1:2" r="3">
      <c t="s" s="3" r="A3">
        <v>204</v>
      </c>
    </row>
    <row spans="1:2" r="4">
      <c t="s" s="4" r="A4">
        <v>205</v>
      </c>
      <c t="s" s="4" r="B4">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07</v>
      </c>
      <c t="s" s="2" r="B1">
        <v>1</v>
      </c>
    </row>
    <row spans="1:2" r="2">
      <c t="s" s="2" r="B2">
        <v>2</v>
      </c>
    </row>
    <row spans="1:2" r="3">
      <c t="s" s="3" r="A3">
        <v>208</v>
      </c>
    </row>
    <row spans="1:2" r="4">
      <c t="s" s="4" r="A4">
        <v>207</v>
      </c>
      <c t="s" s="4" r="B4">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71</v>
      </c>
      <c t="s" s="2" r="B1">
        <v>1</v>
      </c>
    </row>
    <row spans="1:2" r="2">
      <c t="s" s="2" r="B2">
        <v>2</v>
      </c>
    </row>
    <row spans="1:2" r="3">
      <c t="s" s="3" r="A3">
        <v>210</v>
      </c>
    </row>
    <row spans="1:2" r="4">
      <c t="s" s="4" r="A4">
        <v>211</v>
      </c>
      <c t="s" s="4" r="B4">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13</v>
      </c>
      <c t="s" s="2" r="B1">
        <v>1</v>
      </c>
    </row>
    <row spans="1:2" r="2">
      <c t="s" s="2" r="B2">
        <v>2</v>
      </c>
    </row>
    <row spans="1:2" r="3">
      <c t="s" s="3" r="A3">
        <v>214</v>
      </c>
    </row>
    <row spans="1:2" r="4">
      <c t="s" s="4" r="A4">
        <v>215</v>
      </c>
      <c t="s" s="4" r="B4">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17</v>
      </c>
      <c t="s" s="2" r="B1">
        <v>1</v>
      </c>
    </row>
    <row spans="1:2" r="2">
      <c t="s" s="2" r="B2">
        <v>2</v>
      </c>
    </row>
    <row spans="1:2" r="3">
      <c t="s" s="3" r="A3">
        <v>218</v>
      </c>
    </row>
    <row spans="1:2" r="4">
      <c t="s" s="4" r="A4">
        <v>219</v>
      </c>
      <c t="s" s="4" r="B4">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t="s" s="1" r="A1">
        <v>221</v>
      </c>
      <c t="s" s="2" r="B1">
        <v>1</v>
      </c>
    </row>
    <row spans="1:2" r="2">
      <c t="s" s="2" r="B2">
        <v>2</v>
      </c>
    </row>
    <row spans="1:2" r="3">
      <c t="s" s="3" r="A3">
        <v>222</v>
      </c>
    </row>
    <row spans="1:2" r="4">
      <c t="s" s="4" r="A4">
        <v>223</v>
      </c>
      <c t="s" s="4" r="B4">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25</v>
      </c>
      <c t="s" s="2" r="B1">
        <v>1</v>
      </c>
    </row>
    <row spans="1:2" r="2">
      <c t="s" s="2" r="B2">
        <v>2</v>
      </c>
    </row>
    <row spans="1:2" r="3">
      <c t="s" s="3" r="A3">
        <v>226</v>
      </c>
    </row>
    <row spans="1:2" r="4">
      <c t="s" s="4" r="A4">
        <v>225</v>
      </c>
      <c t="s" s="4" r="B4">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1</v>
      </c>
      <c t="s" s="2" r="B1">
        <v>1</v>
      </c>
    </row>
    <row spans="1:4" r="2">
      <c t="s" s="2" r="B2">
        <v>2</v>
      </c>
      <c t="s" s="2" r="C2">
        <v>32</v>
      </c>
      <c t="s" s="2" r="D2">
        <v>33</v>
      </c>
    </row>
    <row spans="1:4" r="3">
      <c t="s" s="4" r="A3">
        <v>34</v>
      </c>
      <c t="n" s="7" r="B3">
        <v>571459</v>
      </c>
      <c t="n" s="7" r="C3">
        <v>537291</v>
      </c>
      <c t="n" s="7" r="D3">
        <v>531120</v>
      </c>
    </row>
    <row spans="1:4" r="4">
      <c t="s" s="3" r="A4">
        <v>35</v>
      </c>
    </row>
    <row spans="1:4" r="5">
      <c t="s" s="4" r="A5">
        <v>36</v>
      </c>
      <c t="n" s="6" r="B5">
        <v>350807</v>
      </c>
      <c t="n" s="6" r="C5">
        <v>334850</v>
      </c>
      <c t="n" s="6" r="D5">
        <v>323939</v>
      </c>
    </row>
    <row spans="1:4" r="6">
      <c t="s" s="4" r="A6">
        <v>37</v>
      </c>
      <c t="n" s="6" r="B6">
        <v>131493</v>
      </c>
      <c t="n" s="6" r="C6">
        <v>130166</v>
      </c>
      <c t="n" s="6" r="D6">
        <v>134899</v>
      </c>
    </row>
    <row spans="1:4" r="7">
      <c t="s" s="4" r="A7">
        <v>38</v>
      </c>
      <c t="n" s="6" r="B7">
        <v>11630</v>
      </c>
      <c t="n" s="6" r="C7">
        <v>8850</v>
      </c>
      <c t="n" s="6" r="D7">
        <v>6744</v>
      </c>
    </row>
    <row spans="1:4" r="8">
      <c t="s" s="4" r="A8">
        <v>39</v>
      </c>
      <c t="n" s="6" r="B8">
        <v>1308</v>
      </c>
      <c t="n" s="6" r="C8">
        <v>785</v>
      </c>
      <c t="n" s="6" r="D8">
        <v>1567</v>
      </c>
    </row>
    <row spans="1:4" r="9">
      <c t="s" s="4" r="A9">
        <v>40</v>
      </c>
      <c t="n" s="6" r="B9">
        <v>7801</v>
      </c>
      <c t="n" s="6" r="C9">
        <v>1119</v>
      </c>
      <c t="n" s="6" r="D9">
        <v>1764</v>
      </c>
    </row>
    <row spans="1:4" r="10">
      <c t="s" s="4" r="A10">
        <v>41</v>
      </c>
      <c t="n" s="6" r="B10">
        <v>503039</v>
      </c>
      <c t="n" s="6" r="C10">
        <v>475770</v>
      </c>
      <c t="n" s="6" r="D10">
        <v>468913</v>
      </c>
    </row>
    <row spans="1:4" r="11">
      <c t="s" s="4" r="A11">
        <v>42</v>
      </c>
      <c t="n" s="6" r="B11">
        <v>68420</v>
      </c>
      <c t="n" s="6" r="C11">
        <v>61521</v>
      </c>
      <c t="n" s="6" r="D11">
        <v>62207</v>
      </c>
    </row>
    <row spans="1:4" r="12">
      <c t="s" s="4" r="A12">
        <v>43</v>
      </c>
      <c t="n" s="6" r="B12">
        <v>22538</v>
      </c>
      <c t="n" s="6" r="C12">
        <v>19785</v>
      </c>
      <c t="n" s="6" r="D12">
        <v>19594</v>
      </c>
    </row>
    <row spans="1:4" r="13">
      <c t="s" s="4" r="A13">
        <v>44</v>
      </c>
      <c t="n" s="6" r="B13">
        <v>45882</v>
      </c>
      <c t="n" s="6" r="C13">
        <v>41736</v>
      </c>
      <c t="n" s="6" r="D13">
        <v>42613</v>
      </c>
    </row>
    <row spans="1:4" r="14">
      <c t="s" s="4" r="A14">
        <v>45</v>
      </c>
      <c t="n" s="6" r="B14">
        <v>0</v>
      </c>
      <c t="n" s="6" r="C14">
        <v>0</v>
      </c>
      <c t="n" s="6" r="D14">
        <v>9858</v>
      </c>
    </row>
    <row spans="1:4" r="15">
      <c t="s" s="4" r="A15">
        <v>46</v>
      </c>
      <c t="n" s="6" r="B15">
        <v>0</v>
      </c>
      <c t="n" s="6" r="C15">
        <v>776</v>
      </c>
      <c t="n" s="6" r="D15">
        <v>-52061</v>
      </c>
    </row>
    <row spans="1:4" r="16">
      <c t="s" s="4" r="A16">
        <v>47</v>
      </c>
      <c t="n" s="6" r="B16">
        <v>0</v>
      </c>
      <c t="n" s="6" r="C16">
        <v>776</v>
      </c>
      <c t="n" s="6" r="D16">
        <v>-42203</v>
      </c>
    </row>
    <row spans="1:4" r="17">
      <c t="s" s="4" r="A17">
        <v>48</v>
      </c>
      <c t="n" s="7" r="B17">
        <v>45882</v>
      </c>
      <c t="n" s="7" r="C17">
        <v>42512</v>
      </c>
      <c t="n" s="7" r="D17">
        <v>410</v>
      </c>
    </row>
    <row spans="1:4" r="18">
      <c t="s" s="3" r="A18">
        <v>49</v>
      </c>
    </row>
    <row spans="1:4" r="19">
      <c t="s" s="4" r="A19">
        <v>50</v>
      </c>
      <c t="n" s="8" r="B19">
        <v>1.78</v>
      </c>
      <c t="n" s="8" r="C19">
        <v>1.6</v>
      </c>
      <c t="n" s="8" r="D19">
        <v>1.61</v>
      </c>
    </row>
    <row spans="1:4" r="20">
      <c t="s" s="4" r="A20">
        <v>51</v>
      </c>
      <c t="n" s="6" r="B20">
        <v>0</v>
      </c>
      <c t="n" s="9" r="C20">
        <v>0.03</v>
      </c>
      <c t="n" s="9" r="D20">
        <v>-1.6</v>
      </c>
    </row>
    <row spans="1:4" r="21">
      <c t="s" s="4" r="A21">
        <v>48</v>
      </c>
      <c t="n" s="9" r="B21">
        <v>1.78</v>
      </c>
      <c t="n" s="9" r="C21">
        <v>1.63</v>
      </c>
      <c t="n" s="9" r="D21">
        <v>0.01</v>
      </c>
    </row>
    <row spans="1:4" r="22">
      <c t="s" s="3" r="A22">
        <v>52</v>
      </c>
    </row>
    <row spans="1:4" r="23">
      <c t="s" s="4" r="A23">
        <v>50</v>
      </c>
      <c t="n" s="9" r="B23">
        <v>1.77</v>
      </c>
      <c t="n" s="9" r="C23">
        <v>1.59</v>
      </c>
      <c t="n" s="9" r="D23">
        <v>1.6</v>
      </c>
    </row>
    <row spans="1:4" r="24">
      <c t="s" s="4" r="A24">
        <v>51</v>
      </c>
      <c t="n" s="6" r="B24">
        <v>0</v>
      </c>
      <c t="n" s="9" r="C24">
        <v>0.03</v>
      </c>
      <c t="n" s="9" r="D24">
        <v>-1.58</v>
      </c>
    </row>
    <row spans="1:4" r="25">
      <c t="s" s="4" r="A25">
        <v>48</v>
      </c>
      <c t="n" s="8" r="B25">
        <v>1.77</v>
      </c>
      <c t="n" s="8" r="C25">
        <v>1.62</v>
      </c>
      <c t="n" s="8" r="D25">
        <v>0.02</v>
      </c>
    </row>
    <row spans="1:4" r="26">
      <c t="s" s="3" r="A26">
        <v>53</v>
      </c>
    </row>
    <row spans="1:4" r="27">
      <c t="s" s="4" r="A27">
        <v>54</v>
      </c>
      <c t="n" s="6" r="B27">
        <v>25762</v>
      </c>
      <c t="n" s="6" r="C27">
        <v>26077</v>
      </c>
      <c t="n" s="6" r="D27">
        <v>26447</v>
      </c>
    </row>
    <row spans="1:4" r="28">
      <c t="s" s="4" r="A28">
        <v>55</v>
      </c>
      <c t="n" s="6" r="B28">
        <v>25968</v>
      </c>
      <c t="n" s="6" r="C28">
        <v>26265</v>
      </c>
      <c t="n" s="6" r="D28">
        <v>26644</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28</v>
      </c>
      <c t="s" s="2" r="B1">
        <v>1</v>
      </c>
    </row>
    <row spans="1:2" r="2">
      <c t="s" s="2" r="B2">
        <v>2</v>
      </c>
    </row>
    <row spans="1:2" r="3">
      <c t="s" s="3" r="A3">
        <v>229</v>
      </c>
    </row>
    <row spans="1:2" r="4">
      <c t="s" s="4" r="A4">
        <v>230</v>
      </c>
      <c t="s" s="4" r="B4">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32</v>
      </c>
      <c t="s" s="2" r="B1">
        <v>1</v>
      </c>
    </row>
    <row spans="1:2" r="2">
      <c t="s" s="2" r="B2">
        <v>2</v>
      </c>
    </row>
    <row spans="1:2" r="3">
      <c t="s" s="3" r="A3">
        <v>233</v>
      </c>
    </row>
    <row spans="1:2" r="4">
      <c t="s" s="4" r="A4">
        <v>234</v>
      </c>
      <c t="s" s="4" r="B4">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36</v>
      </c>
      <c t="s" s="2" r="B1">
        <v>1</v>
      </c>
    </row>
    <row spans="1:2" r="2">
      <c t="s" s="2" r="B2">
        <v>2</v>
      </c>
    </row>
    <row spans="1:2" r="3">
      <c t="s" s="3" r="A3">
        <v>237</v>
      </c>
    </row>
    <row spans="1:2" r="4">
      <c t="s" s="4" r="A4">
        <v>236</v>
      </c>
      <c t="s" s="4" r="B4">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9</v>
      </c>
      <c t="s" s="2" r="B1">
        <v>1</v>
      </c>
    </row>
    <row spans="1:2" r="2">
      <c t="s" s="2" r="B2">
        <v>2</v>
      </c>
    </row>
    <row spans="1:2" r="3">
      <c t="s" s="3" r="A3">
        <v>240</v>
      </c>
    </row>
    <row spans="1:2" r="4">
      <c t="s" s="4" r="A4">
        <v>239</v>
      </c>
      <c t="s" s="4" r="B4">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42</v>
      </c>
      <c t="s" s="2" r="B1">
        <v>1</v>
      </c>
    </row>
    <row spans="1:2" r="2">
      <c t="s" s="2" r="B2">
        <v>2</v>
      </c>
    </row>
    <row spans="1:2" r="3">
      <c t="s" s="3" r="A3">
        <v>243</v>
      </c>
    </row>
    <row spans="1:2" r="4">
      <c t="s" s="4" r="A4">
        <v>242</v>
      </c>
      <c t="s" s="4" r="B4">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45</v>
      </c>
      <c t="s" s="2" r="B1">
        <v>1</v>
      </c>
    </row>
    <row spans="1:2" r="2">
      <c t="s" s="2" r="B2">
        <v>2</v>
      </c>
    </row>
    <row spans="1:2" r="3">
      <c t="s" s="3" r="A3">
        <v>246</v>
      </c>
    </row>
    <row spans="1:2" r="4">
      <c t="s" s="4" r="A4">
        <v>247</v>
      </c>
      <c t="s" s="4" r="B4">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49</v>
      </c>
      <c t="s" s="2" r="B1">
        <v>1</v>
      </c>
    </row>
    <row spans="1:2" r="2">
      <c t="s" s="2" r="B2">
        <v>2</v>
      </c>
    </row>
    <row spans="1:2" r="3">
      <c t="s" s="3" r="A3">
        <v>250</v>
      </c>
    </row>
    <row spans="1:2" r="4">
      <c t="s" s="4" r="A4">
        <v>249</v>
      </c>
      <c t="s" s="4" r="B4">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52</v>
      </c>
      <c t="s" s="2" r="B1">
        <v>1</v>
      </c>
    </row>
    <row spans="1:2" r="2">
      <c t="s" s="2" r="B2">
        <v>2</v>
      </c>
    </row>
    <row spans="1:2" r="3">
      <c t="s" s="3" r="A3">
        <v>253</v>
      </c>
    </row>
    <row spans="1:2" r="4">
      <c t="s" s="4" r="A4">
        <v>252</v>
      </c>
      <c t="s" s="4" r="B4">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54"/>
    <col customWidth="1" max="2" min="2" width="80"/>
  </cols>
  <sheetData>
    <row spans="1:2" r="1">
      <c t="s" s="1" r="A1">
        <v>255</v>
      </c>
      <c t="s" s="2" r="B1">
        <v>1</v>
      </c>
    </row>
    <row spans="1:2" r="2">
      <c t="s" s="2" r="B2">
        <v>2</v>
      </c>
    </row>
    <row spans="1:2" r="3">
      <c t="s" s="3" r="A3">
        <v>193</v>
      </c>
    </row>
    <row spans="1:2" r="4">
      <c t="s" s="4" r="A4">
        <v>256</v>
      </c>
      <c t="s" s="4" r="B4">
        <v>257</v>
      </c>
    </row>
    <row spans="1:2" r="5">
      <c t="s" s="4" r="A5">
        <v>258</v>
      </c>
      <c t="s" s="4" r="B5">
        <v>259</v>
      </c>
    </row>
    <row spans="1:2" r="6">
      <c t="s" s="4" r="A6">
        <v>260</v>
      </c>
      <c t="s" s="4" r="B6">
        <v>261</v>
      </c>
    </row>
    <row spans="1:2" r="7">
      <c t="s" s="4" r="A7">
        <v>262</v>
      </c>
      <c t="s" s="4" r="B7">
        <v>263</v>
      </c>
    </row>
    <row spans="1:2" r="8">
      <c t="s" s="4" r="A8">
        <v>264</v>
      </c>
      <c t="s" s="4" r="B8">
        <v>265</v>
      </c>
    </row>
    <row spans="1:2" r="9">
      <c t="s" s="4" r="A9">
        <v>266</v>
      </c>
      <c t="s" s="4" r="B9">
        <v>267</v>
      </c>
    </row>
    <row spans="1:2" r="10">
      <c t="s" s="4" r="A10">
        <v>207</v>
      </c>
      <c t="s" s="4" r="B10">
        <v>268</v>
      </c>
    </row>
    <row spans="1:2" r="11">
      <c t="s" s="4" r="A11">
        <v>269</v>
      </c>
      <c t="s" s="4" r="B11">
        <v>270</v>
      </c>
    </row>
    <row spans="1:2" r="12">
      <c t="s" s="4" r="A12">
        <v>71</v>
      </c>
      <c t="s" s="4" r="B12">
        <v>271</v>
      </c>
    </row>
    <row spans="1:2" r="13">
      <c t="s" s="4" r="A13">
        <v>272</v>
      </c>
      <c t="s" s="4" r="B13">
        <v>273</v>
      </c>
    </row>
    <row spans="1:2" r="14">
      <c t="s" s="4" r="A14">
        <v>274</v>
      </c>
      <c t="s" s="4" r="B14">
        <v>275</v>
      </c>
    </row>
    <row spans="1:2" r="15">
      <c t="s" s="4" r="A15">
        <v>276</v>
      </c>
      <c t="s" s="4" r="B15">
        <v>277</v>
      </c>
    </row>
    <row spans="1:2" r="16">
      <c t="s" s="4" r="A16">
        <v>278</v>
      </c>
      <c t="s" s="4" r="B16">
        <v>279</v>
      </c>
    </row>
    <row spans="1:2" r="17">
      <c t="s" s="4" r="A17">
        <v>280</v>
      </c>
      <c t="s" s="4" r="B17">
        <v>281</v>
      </c>
    </row>
    <row spans="1:2" r="18">
      <c t="s" s="4" r="A18">
        <v>282</v>
      </c>
      <c t="s" s="4" r="B18">
        <v>283</v>
      </c>
    </row>
    <row spans="1:2" r="19">
      <c t="s" s="4" r="A19">
        <v>284</v>
      </c>
      <c t="s" s="4" r="B19">
        <v>285</v>
      </c>
    </row>
    <row spans="1:2" r="20">
      <c t="s" s="4" r="A20">
        <v>228</v>
      </c>
      <c t="s" s="4" r="B20">
        <v>286</v>
      </c>
    </row>
    <row spans="1:2" r="21">
      <c t="s" s="4" r="A21">
        <v>287</v>
      </c>
      <c t="s" s="4" r="B21">
        <v>288</v>
      </c>
    </row>
    <row spans="1:2" r="22">
      <c t="s" s="4" r="A22">
        <v>289</v>
      </c>
      <c t="s" s="4" r="B22">
        <v>290</v>
      </c>
    </row>
    <row spans="1:2" r="23">
      <c t="s" s="4" r="A23">
        <v>236</v>
      </c>
      <c t="s" s="4" r="B23">
        <v>291</v>
      </c>
    </row>
    <row spans="1:2" r="24">
      <c t="s" s="4" r="A24">
        <v>292</v>
      </c>
      <c t="s" s="4" r="B24">
        <v>293</v>
      </c>
    </row>
    <row spans="1:2" r="25">
      <c t="s" s="4" r="A25">
        <v>294</v>
      </c>
      <c t="s" s="4" r="B25">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296</v>
      </c>
      <c t="s" s="2" r="B1">
        <v>1</v>
      </c>
    </row>
    <row spans="1:2" r="2">
      <c t="s" s="2" r="B2">
        <v>2</v>
      </c>
    </row>
    <row spans="1:2" r="3">
      <c t="s" s="3" r="A3">
        <v>193</v>
      </c>
    </row>
    <row spans="1:2" r="4">
      <c t="s" s="4" r="A4">
        <v>297</v>
      </c>
      <c t="s" s="4" r="B4">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9"/>
    <col customWidth="1" max="2" min="2" width="16"/>
    <col customWidth="1" max="3" min="3" width="14"/>
  </cols>
  <sheetData>
    <row spans="1:3" r="1">
      <c t="s" s="1" r="A1">
        <v>56</v>
      </c>
      <c t="s" s="2" r="B1">
        <v>1</v>
      </c>
    </row>
    <row spans="1:3" r="2">
      <c t="s" s="2" r="B2">
        <v>32</v>
      </c>
      <c t="s" s="2" r="C2">
        <v>33</v>
      </c>
    </row>
    <row spans="1:3" r="3">
      <c t="s" s="4" r="A3">
        <v>57</v>
      </c>
      <c t="n" s="7" r="C3">
        <v>5713</v>
      </c>
    </row>
    <row spans="1:3" r="4">
      <c t="s" s="4" r="A4">
        <v>58</v>
      </c>
      <c t="n" s="7" r="B4">
        <v>390</v>
      </c>
      <c t="n" s="7" r="C4">
        <v>-11747</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s="1" r="A1">
        <v>299</v>
      </c>
      <c t="s" s="2" r="B1">
        <v>1</v>
      </c>
    </row>
    <row spans="1:2" r="2">
      <c t="s" s="2" r="B2">
        <v>2</v>
      </c>
    </row>
    <row spans="1:2" r="3">
      <c t="s" s="3" r="A3">
        <v>204</v>
      </c>
    </row>
    <row spans="1:2" r="4">
      <c t="s" s="4" r="A4">
        <v>300</v>
      </c>
      <c t="s" s="4" r="B4">
        <v>301</v>
      </c>
    </row>
    <row spans="1:2" r="5">
      <c t="s" s="4" r="A5">
        <v>302</v>
      </c>
      <c t="s" s="4" r="B5">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304</v>
      </c>
      <c t="s" s="2" r="B1">
        <v>1</v>
      </c>
    </row>
    <row spans="1:2" r="2">
      <c t="s" s="2" r="B2">
        <v>2</v>
      </c>
    </row>
    <row spans="1:2" r="3">
      <c t="s" s="3" r="A3">
        <v>208</v>
      </c>
    </row>
    <row spans="1:2" r="4">
      <c t="s" s="4" r="A4">
        <v>305</v>
      </c>
      <c t="s" s="4" r="B4">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307</v>
      </c>
      <c t="s" s="2" r="B1">
        <v>1</v>
      </c>
    </row>
    <row spans="1:2" r="2">
      <c t="s" s="2" r="B2">
        <v>2</v>
      </c>
    </row>
    <row spans="1:2" r="3">
      <c t="s" s="3" r="A3">
        <v>210</v>
      </c>
    </row>
    <row spans="1:2" r="4">
      <c t="s" s="4" r="A4">
        <v>308</v>
      </c>
      <c t="s" s="4" r="B4">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10</v>
      </c>
      <c t="s" s="2" r="B1">
        <v>1</v>
      </c>
    </row>
    <row spans="1:2" r="2">
      <c t="s" s="2" r="B2">
        <v>2</v>
      </c>
    </row>
    <row spans="1:2" r="3">
      <c t="s" s="3" r="A3">
        <v>218</v>
      </c>
    </row>
    <row spans="1:2" r="4">
      <c t="s" s="4" r="A4">
        <v>311</v>
      </c>
      <c t="s" s="4" r="B4">
        <v>312</v>
      </c>
    </row>
    <row spans="1:2" r="5">
      <c t="s" s="4" r="A5">
        <v>313</v>
      </c>
      <c t="s" s="4" r="B5">
        <v>314</v>
      </c>
    </row>
    <row spans="1:2" r="6">
      <c t="s" s="4" r="A6">
        <v>315</v>
      </c>
      <c t="s" s="4" r="B6">
        <v>316</v>
      </c>
    </row>
    <row spans="1:2" r="7">
      <c t="s" s="4" r="A7">
        <v>317</v>
      </c>
      <c t="s" s="4" r="B7">
        <v>318</v>
      </c>
    </row>
    <row spans="1:2" r="8">
      <c t="s" s="4" r="A8">
        <v>319</v>
      </c>
      <c t="s" s="4" r="B8">
        <v>3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s="1" r="A1">
        <v>321</v>
      </c>
      <c t="s" s="2" r="B1">
        <v>1</v>
      </c>
    </row>
    <row spans="1:2" r="2">
      <c t="s" s="2" r="B2">
        <v>2</v>
      </c>
    </row>
    <row spans="1:2" r="3">
      <c t="s" s="3" r="A3">
        <v>222</v>
      </c>
    </row>
    <row spans="1:2" r="4">
      <c t="s" s="4" r="A4">
        <v>322</v>
      </c>
      <c t="s" s="4" r="B4">
        <v>3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324</v>
      </c>
      <c t="s" s="2" r="B1">
        <v>1</v>
      </c>
    </row>
    <row spans="1:2" r="2">
      <c t="s" s="2" r="B2">
        <v>2</v>
      </c>
    </row>
    <row spans="1:2" r="3">
      <c t="s" s="3" r="A3">
        <v>229</v>
      </c>
    </row>
    <row spans="1:2" r="4">
      <c t="s" s="4" r="A4">
        <v>325</v>
      </c>
      <c t="s" s="4" r="B4">
        <v>3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spans="1:2" r="1">
      <c t="s" s="1" r="A1">
        <v>327</v>
      </c>
      <c t="s" s="2" r="B1">
        <v>1</v>
      </c>
    </row>
    <row spans="1:2" r="2">
      <c t="s" s="2" r="B2">
        <v>2</v>
      </c>
    </row>
    <row spans="1:2" r="3">
      <c t="s" s="3" r="A3">
        <v>328</v>
      </c>
    </row>
    <row spans="1:2" r="4">
      <c t="s" s="4" r="A4">
        <v>329</v>
      </c>
      <c t="s" s="4" r="B4">
        <v>330</v>
      </c>
    </row>
    <row spans="1:2" r="5">
      <c t="s" s="4" r="A5">
        <v>331</v>
      </c>
      <c t="s" s="4" r="B5">
        <v>332</v>
      </c>
    </row>
    <row spans="1:2" r="6">
      <c t="s" s="4" r="A6">
        <v>333</v>
      </c>
      <c t="s" s="4" r="B6">
        <v>334</v>
      </c>
    </row>
    <row spans="1:2" r="7">
      <c t="s" s="4" r="A7">
        <v>335</v>
      </c>
      <c t="s" s="4" r="B7">
        <v>336</v>
      </c>
    </row>
    <row spans="1:2" r="8">
      <c t="s" s="4" r="A8">
        <v>337</v>
      </c>
      <c t="s" s="4" r="B8">
        <v>338</v>
      </c>
    </row>
    <row spans="1:2" r="9">
      <c t="s" s="4" r="A9">
        <v>339</v>
      </c>
      <c t="s" s="4" r="B9">
        <v>340</v>
      </c>
    </row>
    <row spans="1:2" r="10">
      <c t="s" s="4" r="A10">
        <v>341</v>
      </c>
      <c t="s" s="4" r="B10">
        <v>342</v>
      </c>
    </row>
    <row spans="1:2" r="11">
      <c t="s" s="4" r="A11">
        <v>343</v>
      </c>
    </row>
    <row spans="1:2" r="12">
      <c t="s" s="3" r="A12">
        <v>328</v>
      </c>
    </row>
    <row spans="1:2" r="13">
      <c t="s" s="4" r="A13">
        <v>344</v>
      </c>
      <c t="s" s="4" r="B13">
        <v>345</v>
      </c>
    </row>
    <row spans="1:2" r="14">
      <c t="s" s="4" r="A14">
        <v>346</v>
      </c>
    </row>
    <row spans="1:2" r="15">
      <c t="s" s="3" r="A15">
        <v>328</v>
      </c>
    </row>
    <row spans="1:2" r="16">
      <c t="s" s="4" r="A16">
        <v>344</v>
      </c>
      <c t="s" s="4" r="B16">
        <v>3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t="s" s="1" r="A1">
        <v>348</v>
      </c>
      <c t="s" s="2" r="B1">
        <v>1</v>
      </c>
    </row>
    <row spans="1:2" r="2">
      <c t="s" s="2" r="B2">
        <v>2</v>
      </c>
    </row>
    <row spans="1:2" r="3">
      <c t="s" s="3" r="A3">
        <v>237</v>
      </c>
    </row>
    <row spans="1:2" r="4">
      <c t="s" s="4" r="A4">
        <v>349</v>
      </c>
      <c t="s" s="4" r="B4">
        <v>350</v>
      </c>
    </row>
    <row spans="1:2" r="5">
      <c t="s" s="4" r="A5">
        <v>351</v>
      </c>
      <c t="s" s="4" r="B5">
        <v>3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53</v>
      </c>
      <c t="s" s="2" r="B1">
        <v>1</v>
      </c>
    </row>
    <row spans="1:2" r="2">
      <c t="s" s="2" r="B2">
        <v>2</v>
      </c>
    </row>
    <row spans="1:2" r="3">
      <c t="s" s="3" r="A3">
        <v>240</v>
      </c>
    </row>
    <row spans="1:2" r="4">
      <c t="s" s="4" r="A4">
        <v>354</v>
      </c>
      <c t="s" s="4" r="B4">
        <v>3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3"/>
    <col customWidth="1" max="2" min="2" width="80"/>
  </cols>
  <sheetData>
    <row spans="1:2" r="1">
      <c t="s" s="1" r="A1">
        <v>356</v>
      </c>
      <c t="s" s="2" r="B1">
        <v>1</v>
      </c>
    </row>
    <row spans="1:2" r="2">
      <c t="s" s="2" r="B2">
        <v>2</v>
      </c>
    </row>
    <row spans="1:2" r="3">
      <c t="s" s="3" r="A3">
        <v>243</v>
      </c>
    </row>
    <row spans="1:2" r="4">
      <c t="s" s="4" r="A4">
        <v>357</v>
      </c>
      <c t="s" s="4" r="B4">
        <v>358</v>
      </c>
    </row>
    <row spans="1:2" r="5">
      <c t="s" s="4" r="A5">
        <v>359</v>
      </c>
      <c t="s" s="4" r="B5">
        <v>360</v>
      </c>
    </row>
    <row spans="1:2" r="6">
      <c t="s" s="4" r="A6">
        <v>361</v>
      </c>
      <c t="s" s="4" r="B6">
        <v>362</v>
      </c>
    </row>
    <row spans="1:2" r="7">
      <c t="s" s="4" r="A7">
        <v>363</v>
      </c>
      <c t="s" s="4" r="B7">
        <v>364</v>
      </c>
    </row>
    <row spans="1:2" r="8">
      <c t="s" s="4" r="A8">
        <v>365</v>
      </c>
      <c t="s" s="4" r="B8">
        <v>366</v>
      </c>
    </row>
    <row spans="1:2" r="9">
      <c t="s" s="4" r="A9">
        <v>367</v>
      </c>
      <c t="s" s="4" r="B9">
        <v>36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9</v>
      </c>
      <c t="s" s="2" r="B1">
        <v>1</v>
      </c>
    </row>
    <row spans="1:4" r="2">
      <c t="s" s="2" r="B2">
        <v>2</v>
      </c>
      <c t="s" s="2" r="C2">
        <v>32</v>
      </c>
      <c t="s" s="2" r="D2">
        <v>33</v>
      </c>
    </row>
    <row spans="1:4" r="3">
      <c t="s" s="4" r="A3">
        <v>48</v>
      </c>
      <c t="n" s="7" r="B3">
        <v>45882</v>
      </c>
      <c t="n" s="7" r="C3">
        <v>42512</v>
      </c>
      <c t="n" s="7" r="D3">
        <v>410</v>
      </c>
    </row>
    <row spans="1:4" r="4">
      <c t="s" s="3" r="A4">
        <v>60</v>
      </c>
    </row>
    <row spans="1:4" r="5">
      <c t="s" s="4" r="A5">
        <v>61</v>
      </c>
      <c t="n" s="6" r="B5">
        <v>-1462</v>
      </c>
      <c t="n" s="6" r="C5">
        <v>-6297</v>
      </c>
      <c t="n" s="6" r="D5">
        <v>-844</v>
      </c>
    </row>
    <row spans="1:4" r="6">
      <c t="s" s="4" r="A6">
        <v>62</v>
      </c>
      <c t="n" s="6" r="B6">
        <v>-5250</v>
      </c>
      <c t="n" s="6" r="C6">
        <v>-6961</v>
      </c>
      <c t="n" s="6" r="D6">
        <v>-1686</v>
      </c>
    </row>
    <row spans="1:4" r="7">
      <c t="s" s="4" r="A7">
        <v>63</v>
      </c>
      <c t="n" s="6" r="B7">
        <v>-33</v>
      </c>
      <c t="n" s="6" r="C7">
        <v>-94</v>
      </c>
      <c t="n" s="6" r="D7">
        <v>0</v>
      </c>
    </row>
    <row spans="1:4" r="8">
      <c t="s" s="4" r="A8">
        <v>64</v>
      </c>
      <c t="n" s="6" r="B8">
        <v>-6745</v>
      </c>
      <c t="n" s="6" r="C8">
        <v>-13352</v>
      </c>
      <c t="n" s="6" r="D8">
        <v>-2530</v>
      </c>
    </row>
    <row spans="1:4" r="9">
      <c t="s" s="4" r="A9">
        <v>65</v>
      </c>
      <c t="n" s="7" r="B9">
        <v>39137</v>
      </c>
      <c t="n" s="7" r="C9">
        <v>29160</v>
      </c>
      <c t="n" s="7" r="D9">
        <v>-212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369</v>
      </c>
      <c t="s" s="2" r="B1">
        <v>1</v>
      </c>
    </row>
    <row spans="1:2" r="2">
      <c t="s" s="2" r="B2">
        <v>2</v>
      </c>
    </row>
    <row spans="1:2" r="3">
      <c t="s" s="3" r="A3">
        <v>246</v>
      </c>
    </row>
    <row spans="1:2" r="4">
      <c t="s" s="4" r="A4">
        <v>370</v>
      </c>
      <c t="s" s="4" r="B4">
        <v>37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372</v>
      </c>
      <c t="s" s="2" r="B1">
        <v>1</v>
      </c>
    </row>
    <row spans="1:2" r="2">
      <c t="s" s="2" r="B2">
        <v>2</v>
      </c>
    </row>
    <row spans="1:2" r="3">
      <c t="s" s="3" r="A3">
        <v>253</v>
      </c>
    </row>
    <row spans="1:2" r="4">
      <c t="s" s="4" r="A4">
        <v>373</v>
      </c>
      <c t="s" s="4" r="B4">
        <v>37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75</v>
      </c>
      <c t="s" s="2" r="B1">
        <v>1</v>
      </c>
    </row>
    <row spans="1:4" r="2">
      <c t="s" s="2" r="B2">
        <v>2</v>
      </c>
      <c t="s" s="2" r="C2">
        <v>32</v>
      </c>
      <c t="s" s="2" r="D2">
        <v>33</v>
      </c>
    </row>
    <row spans="1:4" r="3">
      <c t="s" s="4" r="A3">
        <v>376</v>
      </c>
      <c t="n" s="6" r="B3">
        <v>25762</v>
      </c>
      <c t="n" s="6" r="C3">
        <v>26077</v>
      </c>
      <c t="n" s="6" r="D3">
        <v>26447</v>
      </c>
    </row>
    <row spans="1:4" r="4">
      <c t="s" s="4" r="A4">
        <v>377</v>
      </c>
      <c t="n" s="6" r="B4">
        <v>206</v>
      </c>
      <c t="n" s="6" r="C4">
        <v>188</v>
      </c>
      <c t="n" s="6" r="D4">
        <v>197</v>
      </c>
    </row>
    <row spans="1:4" r="5">
      <c t="s" s="4" r="A5">
        <v>378</v>
      </c>
      <c t="n" s="6" r="B5">
        <v>25968</v>
      </c>
      <c t="n" s="6" r="C5">
        <v>26265</v>
      </c>
      <c t="n" s="6" r="D5">
        <v>26644</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79</v>
      </c>
      <c t="s" s="2" r="B1">
        <v>1</v>
      </c>
    </row>
    <row spans="1:3" r="2">
      <c t="s" s="2" r="B2">
        <v>2</v>
      </c>
      <c t="s" s="2" r="C2">
        <v>32</v>
      </c>
    </row>
    <row spans="1:3" r="3">
      <c t="s" s="4" r="A3">
        <v>106</v>
      </c>
      <c t="n" s="7" r="B3">
        <v>-39283</v>
      </c>
      <c t="n" s="7" r="C3">
        <v>-32538</v>
      </c>
    </row>
    <row spans="1:3" r="4">
      <c t="s" s="4" r="A4">
        <v>380</v>
      </c>
      <c t="n" s="6" r="B4">
        <v>-34500</v>
      </c>
      <c t="n" s="6" r="C4">
        <v>-29200</v>
      </c>
    </row>
    <row spans="1:3" r="5">
      <c t="s" s="4" r="A5">
        <v>381</v>
      </c>
      <c t="n" s="6" r="B5">
        <v>-4700</v>
      </c>
      <c t="n" s="6" r="C5">
        <v>-3200</v>
      </c>
    </row>
    <row spans="1:3" r="6">
      <c t="s" s="4" r="A6">
        <v>382</v>
      </c>
    </row>
    <row spans="1:3" r="7">
      <c t="s" s="4" r="A7">
        <v>106</v>
      </c>
      <c t="n" s="7" r="B7">
        <v>-100</v>
      </c>
      <c t="n" s="7" r="C7">
        <v>-100</v>
      </c>
    </row>
    <row spans="1:3" r="8">
      <c t="s" s="4" r="A8">
        <v>383</v>
      </c>
    </row>
    <row spans="1:3" r="9">
      <c t="s" s="4" r="A9">
        <v>384</v>
      </c>
      <c t="s" s="4" r="B9">
        <v>385</v>
      </c>
    </row>
    <row spans="1:3" r="10">
      <c t="s" s="4" r="A10">
        <v>386</v>
      </c>
    </row>
    <row spans="1:3" r="11">
      <c t="s" s="4" r="A11">
        <v>384</v>
      </c>
      <c t="s" s="4" r="B11">
        <v>387</v>
      </c>
    </row>
    <row spans="1:3" r="12">
      <c t="s" s="4" r="A12">
        <v>388</v>
      </c>
    </row>
    <row spans="1:3" r="13">
      <c t="s" s="4" r="A13">
        <v>384</v>
      </c>
      <c t="s" s="4" r="B13">
        <v>387</v>
      </c>
    </row>
    <row spans="1:3" r="14">
      <c t="s" s="4" r="A14">
        <v>389</v>
      </c>
    </row>
    <row spans="1:3" r="15">
      <c t="s" s="4" r="A15">
        <v>384</v>
      </c>
      <c t="s" s="4" r="B15">
        <v>387</v>
      </c>
    </row>
    <row spans="1:3" r="16">
      <c t="s" s="4" r="A16">
        <v>390</v>
      </c>
    </row>
    <row spans="1:3" r="17">
      <c t="s" s="4" r="A17">
        <v>384</v>
      </c>
      <c t="s" s="4" r="B17">
        <v>391</v>
      </c>
    </row>
    <row spans="1:3" r="18">
      <c t="s" s="4" r="A18">
        <v>392</v>
      </c>
    </row>
    <row spans="1:3" r="19">
      <c t="s" s="4" r="A19">
        <v>384</v>
      </c>
      <c t="s" s="4" r="B19">
        <v>391</v>
      </c>
    </row>
    <row spans="1:3" r="20">
      <c t="s" s="4" r="A20">
        <v>393</v>
      </c>
    </row>
    <row spans="1:3" r="21">
      <c t="s" s="4" r="A21">
        <v>394</v>
      </c>
      <c t="s" s="4" r="B21">
        <v>395</v>
      </c>
    </row>
    <row spans="1:3" r="22">
      <c t="s" s="4" r="A22">
        <v>396</v>
      </c>
      <c t="s" s="4" r="B22">
        <v>397</v>
      </c>
    </row>
    <row spans="1:3" r="23">
      <c t="s" s="4" r="A23">
        <v>398</v>
      </c>
    </row>
    <row spans="1:3" r="24">
      <c t="s" s="4" r="A24">
        <v>394</v>
      </c>
      <c t="s" s="4" r="B24">
        <v>399</v>
      </c>
    </row>
    <row spans="1:3" r="25">
      <c t="s" s="4" r="A25">
        <v>396</v>
      </c>
      <c t="s" s="4" r="B25">
        <v>400</v>
      </c>
    </row>
    <row spans="1:3" r="26">
      <c t="s" s="4" r="A26">
        <v>401</v>
      </c>
      <c t="s" s="4" r="B26">
        <v>402</v>
      </c>
    </row>
    <row spans="1:3" r="27">
      <c t="s" s="4" r="A27">
        <v>403</v>
      </c>
      <c t="s" s="4" r="B27">
        <v>404</v>
      </c>
    </row>
    <row spans="1:3" r="28">
      <c t="s" s="4" r="A28">
        <v>405</v>
      </c>
    </row>
    <row spans="1:3" r="29">
      <c t="s" s="4" r="A29">
        <v>394</v>
      </c>
      <c t="s" s="4" r="B29">
        <v>406</v>
      </c>
    </row>
    <row spans="1:3" r="30">
      <c t="s" s="4" r="A30">
        <v>396</v>
      </c>
      <c t="s" s="4" r="B30">
        <v>407</v>
      </c>
    </row>
    <row spans="1:3" r="31">
      <c t="s" s="4" r="A31">
        <v>401</v>
      </c>
      <c t="s" s="4" r="B31">
        <v>408</v>
      </c>
    </row>
    <row spans="1:3" r="32">
      <c t="s" s="4" r="A32">
        <v>403</v>
      </c>
      <c t="s" s="4" r="B32">
        <v>409</v>
      </c>
    </row>
    <row spans="1:3" r="33">
      <c t="s" s="4" r="A33">
        <v>410</v>
      </c>
    </row>
    <row spans="1:3" r="34">
      <c t="s" s="4" r="A34">
        <v>394</v>
      </c>
      <c t="s" s="4" r="B34">
        <v>395</v>
      </c>
    </row>
    <row spans="1:3" r="35">
      <c t="s" s="4" r="A35">
        <v>396</v>
      </c>
      <c t="s" s="4" r="B35">
        <v>41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P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spans="1:16" r="1">
      <c t="s" s="1" r="A1">
        <v>412</v>
      </c>
      <c t="s" s="2" r="B1">
        <v>413</v>
      </c>
      <c t="s" s="2" r="F1">
        <v>414</v>
      </c>
      <c t="s" s="2" r="N1">
        <v>1</v>
      </c>
    </row>
    <row spans="1:16" r="2">
      <c t="s" s="2" r="B2">
        <v>415</v>
      </c>
      <c t="s" s="2" r="C2">
        <v>416</v>
      </c>
      <c t="s" s="2" r="D2">
        <v>417</v>
      </c>
      <c t="s" s="2" r="E2">
        <v>418</v>
      </c>
      <c t="s" s="2" r="F2">
        <v>2</v>
      </c>
      <c t="s" s="2" r="G2">
        <v>419</v>
      </c>
      <c t="s" s="2" r="H2">
        <v>4</v>
      </c>
      <c t="s" s="2" r="I2">
        <v>420</v>
      </c>
      <c t="s" s="2" r="J2">
        <v>32</v>
      </c>
      <c t="s" s="2" r="K2">
        <v>421</v>
      </c>
      <c t="s" s="2" r="L2">
        <v>422</v>
      </c>
      <c t="s" s="2" r="M2">
        <v>423</v>
      </c>
      <c t="s" s="2" r="N2">
        <v>2</v>
      </c>
      <c t="s" s="2" r="O2">
        <v>32</v>
      </c>
      <c t="s" s="2" r="P2">
        <v>33</v>
      </c>
    </row>
    <row spans="1:16" r="3">
      <c t="s" s="3" r="A3">
        <v>424</v>
      </c>
    </row>
    <row spans="1:16" r="4">
      <c t="s" s="4" r="A4">
        <v>84</v>
      </c>
      <c t="n" s="7" r="F4">
        <v>323616</v>
      </c>
      <c t="n" s="7" r="J4">
        <v>291157</v>
      </c>
      <c t="n" s="7" r="N4">
        <v>323616</v>
      </c>
      <c t="n" s="7" r="O4">
        <v>291157</v>
      </c>
      <c t="n" s="7" r="P4">
        <v>282300</v>
      </c>
    </row>
    <row spans="1:16" r="5">
      <c t="s" s="4" r="A5">
        <v>425</v>
      </c>
      <c t="n" s="7" r="F5">
        <v>159505</v>
      </c>
      <c t="n" s="7" r="G5">
        <v>140191</v>
      </c>
      <c t="n" s="7" r="H5">
        <v>138930</v>
      </c>
      <c t="n" s="7" r="I5">
        <v>132833</v>
      </c>
      <c t="n" s="7" r="J5">
        <v>153612</v>
      </c>
      <c t="n" s="7" r="K5">
        <v>134191</v>
      </c>
      <c t="n" s="7" r="L5">
        <v>128941</v>
      </c>
      <c t="n" s="7" r="M5">
        <v>120547</v>
      </c>
      <c t="n" s="7" r="N5">
        <v>571459</v>
      </c>
      <c t="n" s="7" r="O5">
        <v>537291</v>
      </c>
      <c t="n" s="7" r="P5">
        <v>531120</v>
      </c>
    </row>
    <row spans="1:16" r="6">
      <c t="s" s="4" r="A6">
        <v>426</v>
      </c>
    </row>
    <row spans="1:16" r="7">
      <c t="s" s="3" r="A7">
        <v>424</v>
      </c>
    </row>
    <row spans="1:16" r="8">
      <c t="s" s="4" r="A8">
        <v>84</v>
      </c>
      <c t="n" s="7" r="E8">
        <v>10000</v>
      </c>
    </row>
    <row spans="1:16" r="9">
      <c t="s" s="4" r="A9">
        <v>427</v>
      </c>
      <c t="n" s="6" r="E9">
        <v>8000</v>
      </c>
    </row>
    <row spans="1:16" r="10">
      <c t="s" s="4" r="A10">
        <v>428</v>
      </c>
      <c t="n" s="6" r="E10">
        <v>20500</v>
      </c>
    </row>
    <row spans="1:16" r="11">
      <c t="s" s="4" r="A11">
        <v>429</v>
      </c>
      <c t="n" s="7" r="E11">
        <v>9000</v>
      </c>
    </row>
    <row spans="1:16" r="12">
      <c t="s" s="4" r="A12">
        <v>430</v>
      </c>
    </row>
    <row spans="1:16" r="13">
      <c t="s" s="3" r="A13">
        <v>424</v>
      </c>
    </row>
    <row spans="1:16" r="14">
      <c t="s" s="4" r="A14">
        <v>431</v>
      </c>
      <c t="n" s="7" r="D14">
        <v>10500</v>
      </c>
    </row>
    <row spans="1:16" r="15">
      <c t="s" s="4" r="A15">
        <v>432</v>
      </c>
      <c t="n" s="7" r="D15">
        <v>2000</v>
      </c>
    </row>
    <row spans="1:16" r="16">
      <c t="s" s="4" r="A16">
        <v>433</v>
      </c>
    </row>
    <row spans="1:16" r="17">
      <c t="s" s="3" r="A17">
        <v>424</v>
      </c>
    </row>
    <row spans="1:16" r="18">
      <c t="s" s="4" r="A18">
        <v>431</v>
      </c>
      <c t="n" s="7" r="C18">
        <v>31600</v>
      </c>
    </row>
    <row spans="1:16" r="19">
      <c t="s" s="4" r="A19">
        <v>84</v>
      </c>
      <c t="n" s="6" r="C19">
        <v>10200</v>
      </c>
    </row>
    <row spans="1:16" r="20">
      <c t="s" s="4" r="A20">
        <v>434</v>
      </c>
      <c t="n" s="6" r="C20">
        <v>2700</v>
      </c>
    </row>
    <row spans="1:16" r="21">
      <c t="s" s="4" r="A21">
        <v>429</v>
      </c>
      <c t="n" s="6" r="C21">
        <v>11900</v>
      </c>
    </row>
    <row spans="1:16" r="22">
      <c t="s" s="4" r="A22">
        <v>425</v>
      </c>
      <c t="n" s="6" r="C22">
        <v>35000</v>
      </c>
    </row>
    <row spans="1:16" r="23">
      <c t="s" s="4" r="A23">
        <v>435</v>
      </c>
      <c t="n" s="7" r="C23">
        <v>9600</v>
      </c>
    </row>
    <row spans="1:16" r="24">
      <c t="s" s="4" r="A24">
        <v>436</v>
      </c>
    </row>
    <row spans="1:16" r="25">
      <c t="s" s="3" r="A25">
        <v>424</v>
      </c>
    </row>
    <row spans="1:16" r="26">
      <c t="s" s="4" r="A26">
        <v>431</v>
      </c>
      <c t="n" s="7" r="B26">
        <v>41000</v>
      </c>
    </row>
    <row spans="1:16" r="27">
      <c t="s" s="4" r="A27">
        <v>84</v>
      </c>
      <c t="n" s="6" r="B27">
        <v>17900</v>
      </c>
    </row>
    <row spans="1:16" r="28">
      <c t="s" s="4" r="A28">
        <v>429</v>
      </c>
      <c t="n" s="6" r="B28">
        <v>28300</v>
      </c>
    </row>
    <row spans="1:16" r="29">
      <c t="s" s="4" r="A29">
        <v>425</v>
      </c>
      <c t="n" s="6" r="B29">
        <v>25000</v>
      </c>
    </row>
    <row spans="1:16" r="30">
      <c t="s" s="4" r="A30">
        <v>435</v>
      </c>
      <c t="n" s="6" r="B30">
        <v>5500</v>
      </c>
    </row>
    <row spans="1:16" r="31">
      <c t="s" s="4" r="A31">
        <v>437</v>
      </c>
      <c t="n" s="7" r="B31">
        <v>10400</v>
      </c>
    </row>
  </sheetData>
  <mergeCells count="4">
    <mergeCell ref="A1:A2"/>
    <mergeCell ref="B1:E1"/>
    <mergeCell ref="F1:M1"/>
    <mergeCell ref="N1:P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N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spans="1:14" r="1">
      <c t="s" s="1" r="A1">
        <v>438</v>
      </c>
      <c t="s" s="2" r="B1">
        <v>413</v>
      </c>
      <c t="s" s="2" r="D1">
        <v>414</v>
      </c>
      <c t="s" s="2" r="L1">
        <v>1</v>
      </c>
    </row>
    <row spans="1:14" r="2">
      <c t="s" s="2" r="B2">
        <v>439</v>
      </c>
      <c t="s" s="2" r="C2">
        <v>440</v>
      </c>
      <c t="s" s="2" r="D2">
        <v>2</v>
      </c>
      <c t="s" s="2" r="E2">
        <v>419</v>
      </c>
      <c t="s" s="2" r="F2">
        <v>4</v>
      </c>
      <c t="s" s="2" r="G2">
        <v>420</v>
      </c>
      <c t="s" s="2" r="H2">
        <v>32</v>
      </c>
      <c t="s" s="2" r="I2">
        <v>421</v>
      </c>
      <c t="s" s="2" r="J2">
        <v>422</v>
      </c>
      <c t="s" s="2" r="K2">
        <v>423</v>
      </c>
      <c t="s" s="2" r="L2">
        <v>2</v>
      </c>
      <c t="s" s="2" r="M2">
        <v>32</v>
      </c>
      <c t="s" s="2" r="N2">
        <v>33</v>
      </c>
    </row>
    <row spans="1:14" r="3">
      <c t="s" s="4" r="A3">
        <v>34</v>
      </c>
      <c t="n" s="7" r="D3">
        <v>159505</v>
      </c>
      <c t="n" s="7" r="E3">
        <v>140191</v>
      </c>
      <c t="n" s="7" r="F3">
        <v>138930</v>
      </c>
      <c t="n" s="7" r="G3">
        <v>132833</v>
      </c>
      <c t="n" s="7" r="H3">
        <v>153612</v>
      </c>
      <c t="n" s="7" r="I3">
        <v>134191</v>
      </c>
      <c t="n" s="7" r="J3">
        <v>128941</v>
      </c>
      <c t="n" s="7" r="K3">
        <v>120547</v>
      </c>
      <c t="n" s="7" r="L3">
        <v>571459</v>
      </c>
      <c t="n" s="7" r="M3">
        <v>537291</v>
      </c>
      <c t="n" s="7" r="N3">
        <v>531120</v>
      </c>
    </row>
    <row spans="1:14" r="4">
      <c t="s" s="4" r="A4">
        <v>441</v>
      </c>
      <c t="n" s="7" r="L4">
        <v>0</v>
      </c>
      <c t="n" s="6" r="M4">
        <v>776</v>
      </c>
      <c t="n" s="6" r="N4">
        <v>-52061</v>
      </c>
    </row>
    <row spans="1:14" r="5">
      <c t="s" s="4" r="A5">
        <v>442</v>
      </c>
    </row>
    <row spans="1:14" r="6">
      <c t="s" s="4" r="A6">
        <v>443</v>
      </c>
      <c t="n" s="7" r="M6">
        <v>1200</v>
      </c>
      <c t="n" s="6" r="N6">
        <v>-48200</v>
      </c>
    </row>
    <row spans="1:14" r="7">
      <c t="s" s="4" r="A7">
        <v>34</v>
      </c>
      <c t="n" s="6" r="N7">
        <v>129600</v>
      </c>
    </row>
    <row spans="1:14" r="8">
      <c t="s" s="4" r="A8">
        <v>444</v>
      </c>
      <c t="n" s="7" r="C8">
        <v>135000</v>
      </c>
    </row>
    <row spans="1:14" r="9">
      <c t="s" s="4" r="A9">
        <v>441</v>
      </c>
      <c t="n" s="6" r="N9">
        <v>63800</v>
      </c>
    </row>
    <row spans="1:14" r="10">
      <c t="s" s="4" r="A10">
        <v>445</v>
      </c>
      <c t="n" s="7" r="N10">
        <v>15600</v>
      </c>
    </row>
    <row spans="1:14" r="11">
      <c t="s" s="4" r="A11">
        <v>446</v>
      </c>
      <c t="n" s="7" r="B11">
        <v>2300</v>
      </c>
    </row>
  </sheetData>
  <mergeCells count="4">
    <mergeCell ref="A1:A2"/>
    <mergeCell ref="B1:C1"/>
    <mergeCell ref="D1:K1"/>
    <mergeCell ref="L1:N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47</v>
      </c>
      <c t="s" s="2" r="B1">
        <v>2</v>
      </c>
      <c t="s" s="2" r="C1">
        <v>32</v>
      </c>
      <c t="s" s="2" r="D1">
        <v>33</v>
      </c>
    </row>
    <row spans="1:4" r="2">
      <c t="s" s="3" r="A2">
        <v>448</v>
      </c>
    </row>
    <row spans="1:4" r="3">
      <c t="s" s="4" r="A3">
        <v>84</v>
      </c>
      <c t="n" s="7" r="B3">
        <v>323616</v>
      </c>
      <c t="n" s="7" r="C3">
        <v>291157</v>
      </c>
      <c t="n" s="7" r="D3">
        <v>282300</v>
      </c>
    </row>
    <row spans="1:4" r="4">
      <c t="s" s="4" r="A4">
        <v>449</v>
      </c>
    </row>
    <row spans="1:4" r="5">
      <c t="s" s="3" r="A5">
        <v>448</v>
      </c>
    </row>
    <row spans="1:4" r="6">
      <c t="s" s="4" r="A6">
        <v>450</v>
      </c>
      <c t="n" s="6" r="B6">
        <v>1000</v>
      </c>
      <c t="n" s="6" r="C6">
        <v>1000</v>
      </c>
    </row>
    <row spans="1:4" r="7">
      <c t="s" s="4" r="A7">
        <v>451</v>
      </c>
      <c t="n" s="6" r="B7">
        <v>800</v>
      </c>
      <c t="n" s="6" r="C7">
        <v>800</v>
      </c>
    </row>
    <row spans="1:4" r="8">
      <c t="s" s="4" r="A8">
        <v>452</v>
      </c>
      <c t="n" s="6" r="B8">
        <v>200</v>
      </c>
      <c t="n" s="6" r="C8">
        <v>200</v>
      </c>
    </row>
    <row spans="1:4" r="9">
      <c t="s" s="4" r="A9">
        <v>453</v>
      </c>
    </row>
    <row spans="1:4" r="10">
      <c t="s" s="3" r="A10">
        <v>448</v>
      </c>
    </row>
    <row spans="1:4" r="11">
      <c t="s" s="4" r="A11">
        <v>450</v>
      </c>
      <c t="n" s="6" r="B11">
        <v>54000</v>
      </c>
      <c t="n" s="6" r="C11">
        <v>45500</v>
      </c>
    </row>
    <row spans="1:4" r="12">
      <c t="s" s="4" r="A12">
        <v>451</v>
      </c>
      <c t="n" s="6" r="B12">
        <v>26700</v>
      </c>
      <c t="n" s="6" r="C12">
        <v>20100</v>
      </c>
    </row>
    <row spans="1:4" r="13">
      <c t="s" s="4" r="A13">
        <v>452</v>
      </c>
      <c t="n" s="6" r="B13">
        <v>27300</v>
      </c>
      <c t="n" s="6" r="C13">
        <v>25400</v>
      </c>
    </row>
    <row spans="1:4" r="14">
      <c t="s" s="4" r="A14">
        <v>454</v>
      </c>
    </row>
    <row spans="1:4" r="15">
      <c t="s" s="3" r="A15">
        <v>448</v>
      </c>
    </row>
    <row spans="1:4" r="16">
      <c t="s" s="4" r="A16">
        <v>450</v>
      </c>
      <c t="n" s="6" r="B16">
        <v>111900</v>
      </c>
      <c t="n" s="6" r="C16">
        <v>70500</v>
      </c>
    </row>
    <row spans="1:4" r="17">
      <c t="s" s="4" r="A17">
        <v>451</v>
      </c>
      <c t="n" s="6" r="B17">
        <v>28600</v>
      </c>
      <c t="n" s="6" r="C17">
        <v>24700</v>
      </c>
    </row>
    <row spans="1:4" r="18">
      <c t="s" s="4" r="A18">
        <v>452</v>
      </c>
      <c t="n" s="6" r="B18">
        <v>83300</v>
      </c>
      <c t="n" s="6" r="C18">
        <v>45800</v>
      </c>
    </row>
    <row spans="1:4" r="19">
      <c t="s" s="4" r="A19">
        <v>455</v>
      </c>
    </row>
    <row spans="1:4" r="20">
      <c t="s" s="3" r="A20">
        <v>448</v>
      </c>
    </row>
    <row spans="1:4" r="21">
      <c t="s" s="4" r="A21">
        <v>450</v>
      </c>
      <c t="n" s="6" r="B21">
        <v>2800</v>
      </c>
      <c t="n" s="6" r="C21">
        <v>2600</v>
      </c>
    </row>
    <row spans="1:4" r="22">
      <c t="s" s="4" r="A22">
        <v>451</v>
      </c>
      <c t="n" s="6" r="B22">
        <v>900</v>
      </c>
      <c t="n" s="6" r="C22">
        <v>400</v>
      </c>
    </row>
    <row spans="1:4" r="23">
      <c t="s" s="4" r="A23">
        <v>452</v>
      </c>
      <c t="n" s="6" r="B23">
        <v>1900</v>
      </c>
      <c t="n" s="6" r="C23">
        <v>2200</v>
      </c>
    </row>
    <row spans="1:4" r="24">
      <c t="s" s="4" r="A24">
        <v>456</v>
      </c>
    </row>
    <row spans="1:4" r="25">
      <c t="s" s="3" r="A25">
        <v>448</v>
      </c>
    </row>
    <row spans="1:4" r="26">
      <c t="s" s="4" r="A26">
        <v>457</v>
      </c>
      <c t="n" s="7" r="B26">
        <v>119100</v>
      </c>
      <c t="n" s="7" r="C26">
        <v>1171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58</v>
      </c>
      <c t="s" s="2" r="B1">
        <v>1</v>
      </c>
    </row>
    <row spans="1:3" r="2">
      <c t="s" s="2" r="B2">
        <v>2</v>
      </c>
      <c t="s" s="2" r="C2">
        <v>32</v>
      </c>
    </row>
    <row spans="1:3" r="3">
      <c t="s" s="3" r="A3">
        <v>459</v>
      </c>
    </row>
    <row spans="1:3" r="4">
      <c t="s" s="4" r="A4">
        <v>460</v>
      </c>
      <c t="n" s="7" r="B4">
        <v>291157</v>
      </c>
      <c t="n" s="7" r="C4">
        <v>282300</v>
      </c>
    </row>
    <row spans="1:3" r="5">
      <c t="s" s="4" r="A5">
        <v>461</v>
      </c>
      <c t="n" s="6" r="B5">
        <v>32400</v>
      </c>
      <c t="n" s="6" r="C5">
        <v>8900</v>
      </c>
    </row>
    <row spans="1:3" r="6">
      <c t="s" s="4" r="A6">
        <v>462</v>
      </c>
      <c t="n" s="6" r="B6">
        <v>323616</v>
      </c>
      <c t="n" s="6" r="C6">
        <v>291157</v>
      </c>
    </row>
    <row spans="1:3" r="7">
      <c t="s" s="4" r="A7">
        <v>463</v>
      </c>
    </row>
    <row spans="1:3" r="8">
      <c t="s" s="3" r="A8">
        <v>459</v>
      </c>
    </row>
    <row spans="1:3" r="9">
      <c t="s" s="4" r="A9">
        <v>460</v>
      </c>
      <c t="n" s="6" r="B9">
        <v>226200</v>
      </c>
      <c t="n" s="6" r="C9">
        <v>216800</v>
      </c>
    </row>
    <row spans="1:3" r="10">
      <c t="s" s="4" r="A10">
        <v>461</v>
      </c>
      <c t="n" s="6" r="B10">
        <v>0</v>
      </c>
      <c t="n" s="6" r="C10">
        <v>9400</v>
      </c>
    </row>
    <row spans="1:3" r="11">
      <c t="s" s="4" r="A11">
        <v>462</v>
      </c>
      <c t="n" s="6" r="B11">
        <v>226200</v>
      </c>
      <c t="n" s="6" r="C11">
        <v>226200</v>
      </c>
    </row>
    <row spans="1:3" r="12">
      <c t="s" s="4" r="A12">
        <v>405</v>
      </c>
    </row>
    <row spans="1:3" r="13">
      <c t="s" s="3" r="A13">
        <v>459</v>
      </c>
    </row>
    <row spans="1:3" r="14">
      <c t="s" s="4" r="A14">
        <v>460</v>
      </c>
      <c t="n" s="6" r="B14">
        <v>34200</v>
      </c>
      <c t="n" s="6" r="C14">
        <v>34700</v>
      </c>
    </row>
    <row spans="1:3" r="15">
      <c t="s" s="4" r="A15">
        <v>461</v>
      </c>
      <c t="n" s="6" r="B15">
        <v>-100</v>
      </c>
      <c t="n" s="6" r="C15">
        <v>-500</v>
      </c>
    </row>
    <row spans="1:3" r="16">
      <c t="s" s="4" r="A16">
        <v>462</v>
      </c>
      <c t="n" s="6" r="B16">
        <v>34100</v>
      </c>
      <c t="n" s="6" r="C16">
        <v>34200</v>
      </c>
    </row>
    <row spans="1:3" r="17">
      <c t="s" s="4" r="A17">
        <v>398</v>
      </c>
    </row>
    <row spans="1:3" r="18">
      <c t="s" s="3" r="A18">
        <v>459</v>
      </c>
    </row>
    <row spans="1:3" r="19">
      <c t="s" s="4" r="A19">
        <v>460</v>
      </c>
      <c t="n" s="6" r="B19">
        <v>26000</v>
      </c>
      <c t="n" s="6" r="C19">
        <v>26000</v>
      </c>
    </row>
    <row spans="1:3" r="20">
      <c t="s" s="4" r="A20">
        <v>461</v>
      </c>
      <c t="n" s="6" r="B20">
        <v>17900</v>
      </c>
      <c t="n" s="6" r="C20">
        <v>0</v>
      </c>
    </row>
    <row spans="1:3" r="21">
      <c t="s" s="4" r="A21">
        <v>462</v>
      </c>
      <c t="n" s="6" r="B21">
        <v>43900</v>
      </c>
      <c t="n" s="6" r="C21">
        <v>26000</v>
      </c>
    </row>
    <row spans="1:3" r="22">
      <c t="s" s="4" r="A22">
        <v>410</v>
      </c>
    </row>
    <row spans="1:3" r="23">
      <c t="s" s="3" r="A23">
        <v>459</v>
      </c>
    </row>
    <row spans="1:3" r="24">
      <c t="s" s="4" r="A24">
        <v>460</v>
      </c>
      <c t="n" s="6" r="B24">
        <v>4800</v>
      </c>
      <c t="n" s="6" r="C24">
        <v>4800</v>
      </c>
    </row>
    <row spans="1:3" r="25">
      <c t="s" s="4" r="A25">
        <v>461</v>
      </c>
      <c t="n" s="6" r="B25">
        <v>14600</v>
      </c>
      <c t="n" s="6" r="C25">
        <v>0</v>
      </c>
    </row>
    <row spans="1:3" r="26">
      <c t="s" s="4" r="A26">
        <v>462</v>
      </c>
      <c t="n" s="7" r="B26">
        <v>19400</v>
      </c>
      <c t="n" s="7" r="C26">
        <v>48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64</v>
      </c>
      <c t="s" s="2" r="B1">
        <v>1</v>
      </c>
    </row>
    <row spans="1:4" r="2">
      <c t="s" s="2" r="B2">
        <v>2</v>
      </c>
      <c t="s" s="2" r="C2">
        <v>32</v>
      </c>
      <c t="s" s="2" r="D2">
        <v>33</v>
      </c>
    </row>
    <row spans="1:4" r="3">
      <c t="s" s="3" r="A3">
        <v>465</v>
      </c>
    </row>
    <row spans="1:4" r="4">
      <c t="s" s="4" r="A4">
        <v>466</v>
      </c>
      <c t="n" s="7" r="B4">
        <v>11630</v>
      </c>
      <c t="n" s="7" r="C4">
        <v>8850</v>
      </c>
      <c t="n" s="7" r="D4">
        <v>6744</v>
      </c>
    </row>
    <row spans="1:4" r="5">
      <c t="s" s="4" r="A5">
        <v>467</v>
      </c>
      <c t="n" s="6" r="B5">
        <v>15000</v>
      </c>
    </row>
    <row spans="1:4" r="6">
      <c t="s" s="4" r="A6">
        <v>468</v>
      </c>
      <c t="n" s="6" r="B6">
        <v>15000</v>
      </c>
    </row>
    <row spans="1:4" r="7">
      <c t="s" s="4" r="A7">
        <v>469</v>
      </c>
      <c t="n" s="6" r="B7">
        <v>15000</v>
      </c>
    </row>
    <row spans="1:4" r="8">
      <c t="s" s="4" r="A8">
        <v>470</v>
      </c>
      <c t="n" s="6" r="B8">
        <v>15000</v>
      </c>
    </row>
    <row spans="1:4" r="9">
      <c t="s" s="4" r="A9">
        <v>471</v>
      </c>
      <c t="n" s="7" r="B9">
        <v>15000</v>
      </c>
    </row>
    <row spans="1:4" r="10">
      <c t="s" s="4" r="A10">
        <v>454</v>
      </c>
    </row>
    <row spans="1:4" r="11">
      <c t="s" s="3" r="A11">
        <v>465</v>
      </c>
    </row>
    <row spans="1:4" r="12">
      <c t="s" s="4" r="A12">
        <v>472</v>
      </c>
      <c t="s" s="4" r="B12">
        <v>473</v>
      </c>
    </row>
    <row spans="1:4" r="13">
      <c t="s" s="4" r="A13">
        <v>449</v>
      </c>
    </row>
    <row spans="1:4" r="14">
      <c t="s" s="3" r="A14">
        <v>465</v>
      </c>
    </row>
    <row spans="1:4" r="15">
      <c t="s" s="4" r="A15">
        <v>472</v>
      </c>
      <c t="s" s="4" r="B15">
        <v>474</v>
      </c>
    </row>
    <row spans="1:4" r="16">
      <c t="s" s="4" r="A16">
        <v>475</v>
      </c>
    </row>
    <row spans="1:4" r="17">
      <c t="s" s="3" r="A17">
        <v>465</v>
      </c>
    </row>
    <row spans="1:4" r="18">
      <c t="s" s="4" r="A18">
        <v>472</v>
      </c>
      <c t="s" s="4" r="B18">
        <v>476</v>
      </c>
    </row>
    <row spans="1:4" r="19">
      <c t="s" s="4" r="A19">
        <v>477</v>
      </c>
    </row>
    <row spans="1:4" r="20">
      <c t="s" s="3" r="A20">
        <v>465</v>
      </c>
    </row>
    <row spans="1:4" r="21">
      <c t="s" s="4" r="A21">
        <v>472</v>
      </c>
      <c t="s" s="4" r="B21">
        <v>391</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78</v>
      </c>
      <c t="s" s="2" r="B1">
        <v>2</v>
      </c>
      <c t="s" s="2" r="C1">
        <v>32</v>
      </c>
    </row>
    <row spans="1:3" r="2">
      <c t="s" s="3" r="A2">
        <v>479</v>
      </c>
    </row>
    <row spans="1:3" r="3">
      <c t="s" s="4" r="A3">
        <v>480</v>
      </c>
      <c t="n" s="7" r="B3">
        <v>121486</v>
      </c>
      <c t="n" s="7" r="C3">
        <v>102607</v>
      </c>
    </row>
    <row spans="1:3" r="4">
      <c t="s" s="4" r="A4">
        <v>481</v>
      </c>
    </row>
    <row spans="1:3" r="5">
      <c t="s" s="3" r="A5">
        <v>479</v>
      </c>
    </row>
    <row spans="1:3" r="6">
      <c t="s" s="4" r="A6">
        <v>480</v>
      </c>
      <c t="n" s="6" r="B6">
        <v>112280</v>
      </c>
      <c t="n" s="6" r="C6">
        <v>99083</v>
      </c>
    </row>
    <row spans="1:3" r="7">
      <c t="s" s="4" r="A7">
        <v>482</v>
      </c>
    </row>
    <row spans="1:3" r="8">
      <c t="s" s="3" r="A8">
        <v>479</v>
      </c>
    </row>
    <row spans="1:3" r="9">
      <c t="s" s="4" r="A9">
        <v>480</v>
      </c>
      <c t="n" s="7" r="B9">
        <v>9206</v>
      </c>
      <c t="n" s="7" r="C9">
        <v>352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6</v>
      </c>
      <c t="s" s="2" r="B1">
        <v>2</v>
      </c>
      <c t="s" s="2" r="C1">
        <v>32</v>
      </c>
    </row>
    <row spans="1:3" r="2">
      <c t="s" s="3" r="A2">
        <v>67</v>
      </c>
    </row>
    <row spans="1:3" r="3">
      <c t="s" s="4" r="A3">
        <v>68</v>
      </c>
      <c t="n" s="7" r="B3">
        <v>53825</v>
      </c>
      <c t="n" s="7" r="C3">
        <v>39411</v>
      </c>
    </row>
    <row spans="1:3" r="4">
      <c t="s" s="4" r="A4">
        <v>69</v>
      </c>
      <c t="n" s="6" r="B4">
        <v>121486</v>
      </c>
      <c t="n" s="6" r="C4">
        <v>102607</v>
      </c>
    </row>
    <row spans="1:3" r="5">
      <c t="s" s="4" r="A5">
        <v>70</v>
      </c>
      <c t="n" s="6" r="B5">
        <v>28746</v>
      </c>
      <c t="n" s="6" r="C5">
        <v>28387</v>
      </c>
    </row>
    <row spans="1:3" r="6">
      <c t="s" s="4" r="A6">
        <v>71</v>
      </c>
      <c t="n" s="6" r="B6">
        <v>105542</v>
      </c>
      <c t="n" s="6" r="C6">
        <v>99786</v>
      </c>
    </row>
    <row spans="1:3" r="7">
      <c t="s" s="4" r="A7">
        <v>72</v>
      </c>
      <c t="n" s="6" r="B7">
        <v>0</v>
      </c>
      <c t="n" s="6" r="C7">
        <v>15558</v>
      </c>
    </row>
    <row spans="1:3" r="8">
      <c t="s" s="4" r="A8">
        <v>73</v>
      </c>
      <c t="n" s="6" r="B8">
        <v>13884</v>
      </c>
      <c t="n" s="6" r="C8">
        <v>12502</v>
      </c>
    </row>
    <row spans="1:3" r="9">
      <c t="s" s="4" r="A9">
        <v>74</v>
      </c>
      <c t="n" s="6" r="B9">
        <v>323483</v>
      </c>
      <c t="n" s="6" r="C9">
        <v>298251</v>
      </c>
    </row>
    <row spans="1:3" r="10">
      <c t="s" s="3" r="A10">
        <v>75</v>
      </c>
    </row>
    <row spans="1:3" r="11">
      <c t="s" s="4" r="A11">
        <v>76</v>
      </c>
      <c t="n" s="6" r="B11">
        <v>9374</v>
      </c>
      <c t="n" s="6" r="C11">
        <v>8212</v>
      </c>
    </row>
    <row spans="1:3" r="12">
      <c t="s" s="4" r="A12">
        <v>77</v>
      </c>
      <c t="n" s="6" r="B12">
        <v>62822</v>
      </c>
      <c t="n" s="6" r="C12">
        <v>58140</v>
      </c>
    </row>
    <row spans="1:3" r="13">
      <c t="s" s="4" r="A13">
        <v>78</v>
      </c>
      <c t="n" s="6" r="B13">
        <v>99240</v>
      </c>
      <c t="n" s="6" r="C13">
        <v>84904</v>
      </c>
    </row>
    <row spans="1:3" r="14">
      <c t="s" s="4" r="A14">
        <v>79</v>
      </c>
      <c t="n" s="6" r="B14">
        <v>5423</v>
      </c>
      <c t="n" s="6" r="C14">
        <v>2829</v>
      </c>
    </row>
    <row spans="1:3" r="15">
      <c t="s" s="4" r="A15">
        <v>80</v>
      </c>
      <c t="n" s="6" r="B15">
        <v>176859</v>
      </c>
      <c t="n" s="6" r="C15">
        <v>154085</v>
      </c>
    </row>
    <row spans="1:3" r="16">
      <c t="s" s="4" r="A16">
        <v>81</v>
      </c>
      <c t="n" s="6" r="B16">
        <v>-84454</v>
      </c>
      <c t="n" s="6" r="C16">
        <v>-76727</v>
      </c>
    </row>
    <row spans="1:3" r="17">
      <c t="s" s="4" r="A17">
        <v>82</v>
      </c>
      <c t="n" s="6" r="B17">
        <v>92405</v>
      </c>
      <c t="n" s="6" r="C17">
        <v>77358</v>
      </c>
    </row>
    <row spans="1:3" r="18">
      <c t="s" s="4" r="A18">
        <v>83</v>
      </c>
      <c t="n" s="6" r="B18">
        <v>231759</v>
      </c>
      <c t="n" s="6" r="C18">
        <v>190748</v>
      </c>
    </row>
    <row spans="1:3" r="19">
      <c t="s" s="4" r="A19">
        <v>84</v>
      </c>
      <c t="n" s="6" r="B19">
        <v>323616</v>
      </c>
      <c t="n" s="6" r="C19">
        <v>291157</v>
      </c>
    </row>
    <row spans="1:3" r="20">
      <c t="s" s="4" r="A20">
        <v>85</v>
      </c>
      <c t="n" s="6" r="B20">
        <v>7108</v>
      </c>
      <c t="n" s="6" r="C20">
        <v>6694</v>
      </c>
    </row>
    <row spans="1:3" r="21">
      <c t="s" s="4" r="A21">
        <v>86</v>
      </c>
      <c t="n" s="6" r="B21">
        <v>978371</v>
      </c>
      <c t="n" s="6" r="C21">
        <v>864208</v>
      </c>
    </row>
    <row spans="1:3" r="22">
      <c t="s" s="3" r="A22">
        <v>87</v>
      </c>
    </row>
    <row spans="1:3" r="23">
      <c t="s" s="4" r="A23">
        <v>88</v>
      </c>
      <c t="n" s="6" r="B23">
        <v>20000</v>
      </c>
      <c t="n" s="6" r="C23">
        <v>20000</v>
      </c>
    </row>
    <row spans="1:3" r="24">
      <c t="s" s="4" r="A24">
        <v>89</v>
      </c>
      <c t="n" s="6" r="B24">
        <v>42074</v>
      </c>
      <c t="n" s="6" r="C24">
        <v>37863</v>
      </c>
    </row>
    <row spans="1:3" r="25">
      <c t="s" s="4" r="A25">
        <v>90</v>
      </c>
      <c t="n" s="6" r="B25">
        <v>16187</v>
      </c>
      <c t="n" s="6" r="C25">
        <v>18626</v>
      </c>
    </row>
    <row spans="1:3" r="26">
      <c t="s" s="4" r="A26">
        <v>91</v>
      </c>
      <c t="n" s="6" r="B26">
        <v>28769</v>
      </c>
      <c t="n" s="6" r="C26">
        <v>23373</v>
      </c>
    </row>
    <row spans="1:3" r="27">
      <c t="s" s="4" r="A27">
        <v>92</v>
      </c>
      <c t="n" s="6" r="B27">
        <v>27212</v>
      </c>
      <c t="n" s="6" r="C27">
        <v>21498</v>
      </c>
    </row>
    <row spans="1:3" r="28">
      <c t="s" s="4" r="A28">
        <v>93</v>
      </c>
      <c t="n" s="6" r="B28">
        <v>23834</v>
      </c>
      <c t="n" s="6" r="C28">
        <v>21851</v>
      </c>
    </row>
    <row spans="1:3" r="29">
      <c t="s" s="4" r="A29">
        <v>94</v>
      </c>
      <c t="n" s="6" r="B29">
        <v>158076</v>
      </c>
      <c t="n" s="6" r="C29">
        <v>143211</v>
      </c>
    </row>
    <row spans="1:3" r="30">
      <c t="s" s="4" r="A30">
        <v>95</v>
      </c>
      <c t="n" s="6" r="B30">
        <v>39842</v>
      </c>
      <c t="n" s="6" r="C30">
        <v>30382</v>
      </c>
    </row>
    <row spans="1:3" r="31">
      <c t="s" s="4" r="A31">
        <v>96</v>
      </c>
      <c t="n" s="6" r="B31">
        <v>69562</v>
      </c>
      <c t="n" s="6" r="C31">
        <v>74469</v>
      </c>
    </row>
    <row spans="1:3" r="32">
      <c t="s" s="4" r="A32">
        <v>97</v>
      </c>
      <c t="n" s="6" r="B32">
        <v>5782</v>
      </c>
      <c t="n" s="6" r="C32">
        <v>1964</v>
      </c>
    </row>
    <row spans="1:3" r="33">
      <c t="s" s="4" r="A33">
        <v>98</v>
      </c>
      <c t="n" s="6" r="B33">
        <v>90000</v>
      </c>
      <c t="n" s="6" r="C33">
        <v>30000</v>
      </c>
    </row>
    <row spans="1:3" r="34">
      <c t="s" s="4" r="A34">
        <v>99</v>
      </c>
      <c t="n" s="6" r="B34">
        <v>363262</v>
      </c>
      <c t="n" s="6" r="C34">
        <v>280026</v>
      </c>
    </row>
    <row spans="1:3" r="35">
      <c t="s" s="3" r="A35">
        <v>100</v>
      </c>
    </row>
    <row spans="1:3" r="36">
      <c t="s" s="4" r="A36">
        <v>101</v>
      </c>
      <c t="s" s="4" r="B36">
        <v>102</v>
      </c>
      <c t="s" s="4" r="C36">
        <v>102</v>
      </c>
    </row>
    <row spans="1:3" r="37">
      <c t="s" s="4" r="A37">
        <v>103</v>
      </c>
      <c t="n" s="6" r="B37">
        <v>304</v>
      </c>
      <c t="n" s="6" r="C37">
        <v>304</v>
      </c>
    </row>
    <row spans="1:3" r="38">
      <c t="s" s="4" r="A38">
        <v>104</v>
      </c>
      <c t="n" s="6" r="B38">
        <v>290588</v>
      </c>
      <c t="n" s="6" r="C38">
        <v>286485</v>
      </c>
    </row>
    <row spans="1:3" r="39">
      <c t="s" s="4" r="A39">
        <v>105</v>
      </c>
      <c t="n" s="6" r="B39">
        <v>471272</v>
      </c>
      <c t="n" s="6" r="C39">
        <v>433632</v>
      </c>
    </row>
    <row spans="1:3" r="40">
      <c t="s" s="4" r="A40">
        <v>106</v>
      </c>
      <c t="n" s="6" r="B40">
        <v>-39283</v>
      </c>
      <c t="n" s="6" r="C40">
        <v>-32538</v>
      </c>
    </row>
    <row spans="1:3" r="41">
      <c t="s" s="4" r="A41">
        <v>107</v>
      </c>
      <c t="n" s="6" r="B41">
        <v>722881</v>
      </c>
      <c t="n" s="6" r="C41">
        <v>687883</v>
      </c>
    </row>
    <row spans="1:3" r="42">
      <c t="s" s="4" r="A42">
        <v>108</v>
      </c>
      <c t="n" s="6" r="B42">
        <v>-107772</v>
      </c>
      <c t="n" s="6" r="C42">
        <v>-103701</v>
      </c>
    </row>
    <row spans="1:3" r="43">
      <c t="s" s="4" r="A43">
        <v>109</v>
      </c>
      <c t="n" s="6" r="B43">
        <v>615109</v>
      </c>
      <c t="n" s="6" r="C43">
        <v>584182</v>
      </c>
    </row>
    <row spans="1:3" r="44">
      <c t="s" s="4" r="A44">
        <v>110</v>
      </c>
      <c t="n" s="7" r="B44">
        <v>978371</v>
      </c>
      <c t="n" s="7" r="C44">
        <v>86420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483</v>
      </c>
      <c t="s" s="2" r="B1">
        <v>2</v>
      </c>
      <c t="s" s="2" r="C1">
        <v>32</v>
      </c>
    </row>
    <row spans="1:3" r="2">
      <c t="s" s="3" r="A2">
        <v>484</v>
      </c>
    </row>
    <row spans="1:3" r="3">
      <c t="s" s="4" r="A3">
        <v>485</v>
      </c>
      <c t="n" s="7" r="B3">
        <v>19451</v>
      </c>
      <c t="n" s="7" r="C3">
        <v>19120</v>
      </c>
    </row>
    <row spans="1:3" r="4">
      <c t="s" s="4" r="A4">
        <v>486</v>
      </c>
      <c t="n" s="6" r="B4">
        <v>37922</v>
      </c>
      <c t="n" s="6" r="C4">
        <v>33176</v>
      </c>
    </row>
    <row spans="1:3" r="5">
      <c t="s" s="4" r="A5">
        <v>487</v>
      </c>
      <c t="n" s="6" r="B5">
        <v>48169</v>
      </c>
      <c t="n" s="6" r="C5">
        <v>47490</v>
      </c>
    </row>
    <row spans="1:3" r="6">
      <c t="s" s="4" r="A6">
        <v>122</v>
      </c>
      <c t="n" s="7" r="B6">
        <v>105542</v>
      </c>
      <c t="n" s="7" r="C6">
        <v>9978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spans="1:4" r="1">
      <c t="s" s="1" r="A1">
        <v>488</v>
      </c>
      <c t="s" s="2" r="B1">
        <v>1</v>
      </c>
    </row>
    <row spans="1:4" r="2">
      <c t="s" s="2" r="B2">
        <v>2</v>
      </c>
      <c t="s" s="2" r="C2">
        <v>32</v>
      </c>
      <c t="s" s="2" r="D2">
        <v>33</v>
      </c>
    </row>
    <row spans="1:4" r="3">
      <c t="s" s="4" r="A3">
        <v>489</v>
      </c>
    </row>
    <row spans="1:4" r="4">
      <c t="s" s="4" r="A4">
        <v>490</v>
      </c>
      <c t="n" s="10" r="B4">
        <v>1.4</v>
      </c>
      <c t="n" s="10" r="C4">
        <v>0.8</v>
      </c>
      <c t="n" s="10" r="D4">
        <v>0.8</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91</v>
      </c>
      <c t="s" s="2" r="B1">
        <v>1</v>
      </c>
    </row>
    <row spans="1:4" r="2">
      <c t="s" s="2" r="B2">
        <v>2</v>
      </c>
      <c t="s" s="2" r="C2">
        <v>32</v>
      </c>
      <c t="s" s="2" r="D2">
        <v>33</v>
      </c>
    </row>
    <row spans="1:4" r="3">
      <c t="s" s="4" r="A3">
        <v>492</v>
      </c>
      <c t="n" s="7" r="B3">
        <v>22538</v>
      </c>
      <c t="n" s="7" r="C3">
        <v>19785</v>
      </c>
      <c t="n" s="7" r="D3">
        <v>19594</v>
      </c>
    </row>
    <row spans="1:4" r="4">
      <c t="s" s="4" r="A4">
        <v>493</v>
      </c>
      <c t="n" s="6" r="B4">
        <v>0</v>
      </c>
      <c t="n" s="6" r="C4">
        <v>390</v>
      </c>
      <c t="n" s="6" r="D4">
        <v>-6034</v>
      </c>
    </row>
    <row spans="1:4" r="5">
      <c t="s" s="4" r="A5">
        <v>494</v>
      </c>
      <c t="n" s="7" r="B5">
        <v>22538</v>
      </c>
      <c t="n" s="7" r="C5">
        <v>20175</v>
      </c>
      <c t="n" s="7" r="D5">
        <v>1356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95</v>
      </c>
      <c t="s" s="2" r="B1">
        <v>1</v>
      </c>
    </row>
    <row spans="1:4" r="2">
      <c t="s" s="2" r="B2">
        <v>2</v>
      </c>
      <c t="s" s="2" r="C2">
        <v>32</v>
      </c>
      <c t="s" s="2" r="D2">
        <v>33</v>
      </c>
    </row>
    <row spans="1:4" r="3">
      <c t="s" s="4" r="A3">
        <v>496</v>
      </c>
      <c t="n" s="7" r="B3">
        <v>62353</v>
      </c>
      <c t="n" s="7" r="C3">
        <v>56661</v>
      </c>
      <c t="n" s="7" r="D3">
        <v>56196</v>
      </c>
    </row>
    <row spans="1:4" r="4">
      <c t="s" s="4" r="A4">
        <v>497</v>
      </c>
      <c t="n" s="6" r="B4">
        <v>6067</v>
      </c>
      <c t="n" s="6" r="C4">
        <v>4860</v>
      </c>
      <c t="n" s="6" r="D4">
        <v>6011</v>
      </c>
    </row>
    <row spans="1:4" r="5">
      <c t="s" s="4" r="A5">
        <v>498</v>
      </c>
      <c t="n" s="7" r="B5">
        <v>68420</v>
      </c>
      <c t="n" s="7" r="C5">
        <v>61521</v>
      </c>
      <c t="n" s="7" r="D5">
        <v>62207</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99</v>
      </c>
      <c t="s" s="2" r="B1">
        <v>1</v>
      </c>
    </row>
    <row spans="1:4" r="2">
      <c t="s" s="2" r="B2">
        <v>2</v>
      </c>
      <c t="s" s="2" r="C2">
        <v>32</v>
      </c>
      <c t="s" s="2" r="D2">
        <v>33</v>
      </c>
    </row>
    <row spans="1:4" r="3">
      <c t="s" s="4" r="A3">
        <v>500</v>
      </c>
      <c t="n" s="7" r="B3">
        <v>19236</v>
      </c>
      <c t="n" s="7" r="C3">
        <v>11906</v>
      </c>
      <c t="n" s="7" r="D3">
        <v>18756</v>
      </c>
    </row>
    <row spans="1:4" r="4">
      <c t="s" s="4" r="A4">
        <v>501</v>
      </c>
      <c t="n" s="6" r="B4">
        <v>-909</v>
      </c>
      <c t="n" s="6" r="C4">
        <v>5406</v>
      </c>
      <c t="n" s="6" r="D4">
        <v>-2442</v>
      </c>
    </row>
    <row spans="1:4" r="5">
      <c t="s" s="4" r="A5">
        <v>502</v>
      </c>
      <c t="n" s="6" r="B5">
        <v>1674</v>
      </c>
      <c t="n" s="6" r="C5">
        <v>867</v>
      </c>
      <c t="n" s="6" r="D5">
        <v>1397</v>
      </c>
    </row>
    <row spans="1:4" r="6">
      <c t="s" s="4" r="A6">
        <v>503</v>
      </c>
      <c t="n" s="6" r="B6">
        <v>-222</v>
      </c>
      <c t="n" s="6" r="C6">
        <v>16</v>
      </c>
      <c t="n" s="6" r="D6">
        <v>-245</v>
      </c>
    </row>
    <row spans="1:4" r="7">
      <c t="s" s="4" r="A7">
        <v>504</v>
      </c>
      <c t="n" s="6" r="B7">
        <v>1899</v>
      </c>
      <c t="n" s="6" r="C7">
        <v>1525</v>
      </c>
      <c t="n" s="6" r="D7">
        <v>2044</v>
      </c>
    </row>
    <row spans="1:4" r="8">
      <c t="s" s="4" r="A8">
        <v>505</v>
      </c>
      <c t="n" s="6" r="B8">
        <v>860</v>
      </c>
      <c t="n" s="6" r="C8">
        <v>65</v>
      </c>
      <c t="n" s="6" r="D8">
        <v>84</v>
      </c>
    </row>
    <row spans="1:4" r="9">
      <c t="s" s="4" r="A9">
        <v>122</v>
      </c>
      <c t="n" s="7" r="B9">
        <v>22538</v>
      </c>
      <c t="n" s="7" r="C9">
        <v>19785</v>
      </c>
      <c t="n" s="7" r="D9">
        <v>1959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06</v>
      </c>
      <c t="s" s="2" r="B1">
        <v>1</v>
      </c>
    </row>
    <row spans="1:4" r="2">
      <c t="s" s="2" r="B2">
        <v>2</v>
      </c>
      <c t="s" s="2" r="C2">
        <v>32</v>
      </c>
      <c t="s" s="2" r="D2">
        <v>33</v>
      </c>
    </row>
    <row spans="1:4" r="3">
      <c t="s" s="4" r="A3">
        <v>507</v>
      </c>
      <c t="s" s="4" r="B3">
        <v>508</v>
      </c>
      <c t="s" s="4" r="C3">
        <v>508</v>
      </c>
      <c t="s" s="4" r="D3">
        <v>508</v>
      </c>
    </row>
    <row spans="1:4" r="4">
      <c t="s" s="4" r="A4">
        <v>509</v>
      </c>
      <c t="s" s="4" r="B4">
        <v>510</v>
      </c>
      <c t="s" s="4" r="C4">
        <v>511</v>
      </c>
      <c t="s" s="4" r="D4">
        <v>510</v>
      </c>
    </row>
    <row spans="1:4" r="5">
      <c t="s" s="4" r="A5">
        <v>497</v>
      </c>
      <c t="s" s="4" r="B5">
        <v>512</v>
      </c>
      <c t="s" s="4" r="C5">
        <v>513</v>
      </c>
      <c t="s" s="4" r="D5">
        <v>514</v>
      </c>
    </row>
    <row spans="1:4" r="6">
      <c t="s" s="4" r="A6">
        <v>515</v>
      </c>
      <c t="s" s="4" r="B6">
        <v>516</v>
      </c>
      <c t="s" s="4" r="C6">
        <v>517</v>
      </c>
      <c t="s" s="4" r="D6">
        <v>512</v>
      </c>
    </row>
    <row spans="1:4" r="7">
      <c t="s" s="4" r="A7">
        <v>518</v>
      </c>
      <c t="s" s="4" r="B7">
        <v>519</v>
      </c>
      <c t="s" s="4" r="C7">
        <v>520</v>
      </c>
      <c t="s" s="4" r="D7">
        <v>521</v>
      </c>
    </row>
    <row spans="1:4" r="8">
      <c t="s" s="4" r="A8">
        <v>522</v>
      </c>
      <c t="s" s="4" r="B8">
        <v>523</v>
      </c>
      <c t="s" s="4" r="C8">
        <v>524</v>
      </c>
      <c t="s" s="4" r="D8">
        <v>521</v>
      </c>
    </row>
    <row spans="1:4" r="9">
      <c t="s" s="4" r="A9">
        <v>525</v>
      </c>
      <c t="s" s="4" r="B9">
        <v>526</v>
      </c>
      <c t="s" s="4" r="C9">
        <v>526</v>
      </c>
      <c t="s" s="4" r="D9">
        <v>527</v>
      </c>
    </row>
    <row spans="1:4" r="10">
      <c t="s" s="4" r="A10">
        <v>528</v>
      </c>
      <c t="s" s="4" r="B10">
        <v>529</v>
      </c>
      <c t="s" s="4" r="C10">
        <v>530</v>
      </c>
      <c t="s" s="4" r="D10">
        <v>527</v>
      </c>
    </row>
    <row spans="1:4" r="11">
      <c t="s" s="4" r="A11">
        <v>531</v>
      </c>
      <c t="s" s="4" r="B11">
        <v>532</v>
      </c>
      <c t="s" s="4" r="C11">
        <v>533</v>
      </c>
      <c t="s" s="4" r="D11">
        <v>534</v>
      </c>
    </row>
    <row spans="1:4" r="12">
      <c t="s" s="4" r="A12">
        <v>535</v>
      </c>
      <c t="s" s="4" r="B12">
        <v>536</v>
      </c>
      <c t="s" s="4" r="C12">
        <v>537</v>
      </c>
      <c t="s" s="4" r="D12">
        <v>538</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39</v>
      </c>
      <c t="s" s="2" r="B1">
        <v>2</v>
      </c>
      <c t="s" s="2" r="C1">
        <v>32</v>
      </c>
    </row>
    <row spans="1:3" r="2">
      <c t="s" s="3" r="A2">
        <v>540</v>
      </c>
    </row>
    <row spans="1:3" r="3">
      <c t="s" s="4" r="A3">
        <v>71</v>
      </c>
      <c t="n" s="7" r="B3">
        <v>7553</v>
      </c>
      <c t="n" s="7" r="C3">
        <v>6336</v>
      </c>
    </row>
    <row spans="1:3" r="4">
      <c t="s" s="4" r="A4">
        <v>541</v>
      </c>
      <c t="n" s="6" r="B4">
        <v>13978</v>
      </c>
      <c t="n" s="6" r="C4">
        <v>11663</v>
      </c>
    </row>
    <row spans="1:3" r="5">
      <c t="s" s="4" r="A5">
        <v>542</v>
      </c>
      <c t="n" s="6" r="B5">
        <v>372</v>
      </c>
      <c t="n" s="6" r="C5">
        <v>520</v>
      </c>
    </row>
    <row spans="1:3" r="6">
      <c t="s" s="4" r="A6">
        <v>543</v>
      </c>
      <c t="n" s="6" r="B6">
        <v>4991</v>
      </c>
      <c t="n" s="6" r="C6">
        <v>4135</v>
      </c>
    </row>
    <row spans="1:3" r="7">
      <c t="s" s="4" r="A7">
        <v>544</v>
      </c>
      <c t="n" s="6" r="B7">
        <v>13678</v>
      </c>
      <c t="n" s="6" r="C7">
        <v>11785</v>
      </c>
    </row>
    <row spans="1:3" r="8">
      <c t="s" s="4" r="A8">
        <v>545</v>
      </c>
      <c t="n" s="6" r="B8">
        <v>1944</v>
      </c>
      <c t="n" s="6" r="C8">
        <v>1704</v>
      </c>
    </row>
    <row spans="1:3" r="9">
      <c t="s" s="4" r="A9">
        <v>546</v>
      </c>
      <c t="n" s="6" r="B9">
        <v>42516</v>
      </c>
      <c t="n" s="6" r="C9">
        <v>36143</v>
      </c>
    </row>
    <row spans="1:3" r="10">
      <c t="s" s="3" r="A10">
        <v>547</v>
      </c>
    </row>
    <row spans="1:3" r="11">
      <c t="s" s="4" r="A11">
        <v>84</v>
      </c>
      <c t="n" s="6" r="B11">
        <v>-15528</v>
      </c>
      <c t="n" s="6" r="C11">
        <v>-14829</v>
      </c>
    </row>
    <row spans="1:3" r="12">
      <c t="s" s="4" r="A12">
        <v>548</v>
      </c>
      <c t="n" s="6" r="B12">
        <v>-69934</v>
      </c>
      <c t="n" s="6" r="C12">
        <v>-57415</v>
      </c>
    </row>
    <row spans="1:3" r="13">
      <c t="s" s="4" r="A13">
        <v>549</v>
      </c>
      <c t="n" s="6" r="B13">
        <v>-20285</v>
      </c>
      <c t="n" s="6" r="C13">
        <v>-18681</v>
      </c>
    </row>
    <row spans="1:3" r="14">
      <c t="s" s="4" r="A14">
        <v>550</v>
      </c>
      <c t="n" s="6" r="B14">
        <v>-63231</v>
      </c>
      <c t="n" s="6" r="C14">
        <v>-54782</v>
      </c>
    </row>
    <row spans="1:3" r="15">
      <c t="s" s="4" r="A15">
        <v>551</v>
      </c>
      <c t="n" s="6" r="B15">
        <v>-5711</v>
      </c>
      <c t="n" s="6" r="C15">
        <v>-4129</v>
      </c>
    </row>
    <row spans="1:3" r="16">
      <c t="s" s="4" r="A16">
        <v>552</v>
      </c>
      <c t="n" s="7" r="B16">
        <v>-68942</v>
      </c>
      <c t="n" s="7" r="C16">
        <v>-5891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7"/>
    <col customWidth="1" max="2" min="2" width="16"/>
    <col customWidth="1" max="3" min="3" width="14"/>
  </cols>
  <sheetData>
    <row spans="1:3" r="1">
      <c t="s" s="1" r="A1">
        <v>553</v>
      </c>
      <c t="s" s="2" r="B1">
        <v>1</v>
      </c>
    </row>
    <row spans="1:3" r="2">
      <c t="s" s="2" r="B2">
        <v>2</v>
      </c>
      <c t="s" s="2" r="C2">
        <v>32</v>
      </c>
    </row>
    <row spans="1:3" r="3">
      <c t="s" s="3" r="A3">
        <v>554</v>
      </c>
    </row>
    <row spans="1:3" r="4">
      <c t="s" s="4" r="A4">
        <v>555</v>
      </c>
      <c t="n" s="7" r="B4">
        <v>46300</v>
      </c>
    </row>
    <row spans="1:3" r="5">
      <c t="s" s="4" r="A5">
        <v>556</v>
      </c>
      <c t="n" s="6" r="B5">
        <v>45200</v>
      </c>
    </row>
    <row spans="1:3" r="6">
      <c t="s" s="4" r="A6">
        <v>557</v>
      </c>
      <c t="n" s="6" r="B6">
        <v>7400</v>
      </c>
    </row>
    <row spans="1:3" r="7">
      <c t="s" s="4" r="A7">
        <v>558</v>
      </c>
      <c t="n" s="6" r="B7">
        <v>100</v>
      </c>
      <c t="n" s="7" r="C7">
        <v>100</v>
      </c>
    </row>
    <row spans="1:3" r="8">
      <c t="s" s="4" r="A8">
        <v>559</v>
      </c>
      <c t="n" s="6" r="B8">
        <v>600</v>
      </c>
      <c t="n" s="6" r="C8">
        <v>500</v>
      </c>
    </row>
    <row spans="1:3" r="9">
      <c t="s" s="4" r="A9">
        <v>560</v>
      </c>
      <c t="n" s="6" r="B9">
        <v>300</v>
      </c>
      <c t="n" s="6" r="C9">
        <v>300</v>
      </c>
    </row>
    <row spans="1:3" r="10">
      <c t="s" s="4" r="A10">
        <v>561</v>
      </c>
      <c t="n" s="6" r="B10">
        <v>4991</v>
      </c>
      <c t="n" s="6" r="C10">
        <v>4135</v>
      </c>
    </row>
    <row spans="1:3" r="11">
      <c t="s" s="4" r="A11">
        <v>562</v>
      </c>
      <c t="n" s="6" r="B11">
        <v>17700</v>
      </c>
    </row>
    <row spans="1:3" r="12">
      <c t="s" s="4" r="A12">
        <v>563</v>
      </c>
      <c t="n" s="6" r="B12">
        <v>1000</v>
      </c>
    </row>
    <row spans="1:3" r="13">
      <c t="s" s="4" r="A13">
        <v>564</v>
      </c>
      <c t="n" s="6" r="B13">
        <v>300</v>
      </c>
    </row>
    <row spans="1:3" r="14">
      <c t="s" s="4" r="A14">
        <v>565</v>
      </c>
      <c t="n" s="6" r="B14">
        <v>1900</v>
      </c>
    </row>
    <row spans="1:3" r="15">
      <c t="s" s="4" r="A15">
        <v>566</v>
      </c>
      <c t="n" s="6" r="B15">
        <v>1500</v>
      </c>
    </row>
    <row spans="1:3" r="16">
      <c t="s" s="4" r="A16">
        <v>567</v>
      </c>
      <c t="n" s="6" r="B16">
        <v>400</v>
      </c>
    </row>
    <row spans="1:3" r="17">
      <c t="s" s="4" r="A17">
        <v>568</v>
      </c>
      <c t="n" s="6" r="B17">
        <v>5711</v>
      </c>
      <c t="n" s="6" r="C17">
        <v>4129</v>
      </c>
    </row>
    <row spans="1:3" r="18">
      <c t="s" s="4" r="A18">
        <v>569</v>
      </c>
      <c t="n" s="6" r="B18">
        <v>1600</v>
      </c>
      <c t="n" s="6" r="C18">
        <v>200</v>
      </c>
    </row>
    <row spans="1:3" r="19">
      <c t="s" s="4" r="A19">
        <v>570</v>
      </c>
    </row>
    <row spans="1:3" r="20">
      <c t="s" s="3" r="A20">
        <v>554</v>
      </c>
    </row>
    <row spans="1:3" r="21">
      <c t="s" s="4" r="A21">
        <v>561</v>
      </c>
      <c t="n" s="6" r="B21">
        <v>18700</v>
      </c>
    </row>
    <row spans="1:3" r="22">
      <c t="s" s="4" r="A22">
        <v>571</v>
      </c>
    </row>
    <row spans="1:3" r="23">
      <c t="s" s="3" r="A23">
        <v>554</v>
      </c>
    </row>
    <row spans="1:3" r="24">
      <c t="s" s="4" r="A24">
        <v>560</v>
      </c>
      <c t="n" s="7" r="B24">
        <v>4800</v>
      </c>
      <c t="n" s="7" r="C24">
        <v>33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s="1" r="A1">
        <v>572</v>
      </c>
      <c t="s" s="2" r="B1">
        <v>2</v>
      </c>
      <c t="s" s="2" r="C1">
        <v>32</v>
      </c>
    </row>
    <row spans="1:3" r="2">
      <c t="s" s="3" r="A2">
        <v>573</v>
      </c>
    </row>
    <row spans="1:3" r="3">
      <c t="s" s="4" r="A3">
        <v>574</v>
      </c>
      <c t="n" s="7" r="B3">
        <v>110000</v>
      </c>
      <c t="n" s="7" r="C3">
        <v>50000</v>
      </c>
    </row>
    <row spans="1:3" r="4">
      <c t="s" s="4" r="A4">
        <v>575</v>
      </c>
      <c t="n" s="6" r="B4">
        <v>-20000</v>
      </c>
      <c t="n" s="6" r="C4">
        <v>-20000</v>
      </c>
    </row>
    <row spans="1:3" r="5">
      <c t="s" s="4" r="A5">
        <v>576</v>
      </c>
      <c t="n" s="7" r="B5">
        <v>90000</v>
      </c>
      <c t="n" s="7" r="C5">
        <v>30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 customWidth="1" max="5" min="5" width="14"/>
  </cols>
  <sheetData>
    <row spans="1:5" r="1">
      <c t="s" s="1" r="A1">
        <v>577</v>
      </c>
      <c t="s" s="2" r="B1">
        <v>1</v>
      </c>
    </row>
    <row spans="1:5" r="2">
      <c t="s" s="2" r="B2">
        <v>2</v>
      </c>
      <c t="s" s="2" r="C2">
        <v>32</v>
      </c>
      <c t="s" s="2" r="D2">
        <v>33</v>
      </c>
      <c t="s" s="2" r="E2">
        <v>578</v>
      </c>
    </row>
    <row spans="1:5" r="3">
      <c t="s" s="3" r="A3">
        <v>573</v>
      </c>
    </row>
    <row spans="1:5" r="4">
      <c t="s" s="4" r="A4">
        <v>579</v>
      </c>
      <c t="n" s="7" r="B4">
        <v>335000</v>
      </c>
    </row>
    <row spans="1:5" r="5">
      <c t="s" s="4" r="A5">
        <v>580</v>
      </c>
      <c t="n" s="7" r="B5">
        <v>53825</v>
      </c>
      <c t="n" s="7" r="C5">
        <v>39411</v>
      </c>
      <c t="n" s="7" r="D5">
        <v>35131</v>
      </c>
      <c t="n" s="7" r="E5">
        <v>42850</v>
      </c>
    </row>
    <row spans="1:5" r="6">
      <c t="s" s="4" r="A6">
        <v>581</v>
      </c>
      <c t="s" s="4" r="B6">
        <v>582</v>
      </c>
    </row>
    <row spans="1:5" r="7">
      <c t="s" s="4" r="A7">
        <v>583</v>
      </c>
      <c t="n" s="7" r="B7">
        <v>4900</v>
      </c>
      <c t="n" s="6" r="C7">
        <v>8000</v>
      </c>
    </row>
    <row spans="1:5" r="8">
      <c t="s" s="4" r="A8">
        <v>584</v>
      </c>
      <c t="n" s="6" r="B8">
        <v>20000</v>
      </c>
    </row>
    <row spans="1:5" r="9">
      <c t="s" s="4" r="A9">
        <v>585</v>
      </c>
      <c t="n" s="6" r="B9">
        <v>110000</v>
      </c>
      <c t="n" s="6" r="C9">
        <v>83000</v>
      </c>
    </row>
    <row spans="1:5" r="10">
      <c t="s" s="4" r="A10">
        <v>586</v>
      </c>
      <c t="n" s="6" r="B10">
        <v>89200</v>
      </c>
      <c t="n" s="7" r="C10">
        <v>68500</v>
      </c>
    </row>
    <row spans="1:5" r="11">
      <c t="s" s="4" r="A11">
        <v>587</v>
      </c>
    </row>
    <row spans="1:5" r="12">
      <c t="s" s="3" r="A12">
        <v>573</v>
      </c>
    </row>
    <row spans="1:5" r="13">
      <c t="s" s="4" r="A13">
        <v>584</v>
      </c>
      <c t="n" s="7" r="B13">
        <v>450000</v>
      </c>
    </row>
    <row spans="1:5" r="14">
      <c t="s" s="4" r="A14">
        <v>588</v>
      </c>
      <c t="s" s="4" r="B14">
        <v>589</v>
      </c>
      <c t="s" s="4" r="C14">
        <v>590</v>
      </c>
      <c t="s" s="4" r="D14">
        <v>591</v>
      </c>
    </row>
    <row spans="1:5" r="15">
      <c t="s" s="4" r="A15">
        <v>592</v>
      </c>
      <c t="n" s="7" r="B15">
        <v>250000</v>
      </c>
    </row>
    <row spans="1:5" r="16">
      <c t="s" s="4" r="A16">
        <v>593</v>
      </c>
    </row>
    <row spans="1:5" r="17">
      <c t="s" s="3" r="A17">
        <v>573</v>
      </c>
    </row>
    <row spans="1:5" r="18">
      <c t="s" s="4" r="A18">
        <v>594</v>
      </c>
      <c t="s" s="4" r="B18">
        <v>595</v>
      </c>
    </row>
    <row spans="1:5" r="19">
      <c t="s" s="4" r="A19">
        <v>596</v>
      </c>
    </row>
    <row spans="1:5" r="20">
      <c t="s" s="3" r="A20">
        <v>573</v>
      </c>
    </row>
    <row spans="1:5" r="21">
      <c t="s" s="4" r="A21">
        <v>597</v>
      </c>
      <c t="n" s="7" r="B21">
        <v>250000</v>
      </c>
    </row>
    <row spans="1:5" r="22">
      <c t="s" s="4" r="A22">
        <v>594</v>
      </c>
      <c t="s" s="4" r="B22">
        <v>59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s="1" r="A1">
        <v>111</v>
      </c>
      <c t="s" s="2" r="B1">
        <v>2</v>
      </c>
      <c t="s" s="2" r="C1">
        <v>32</v>
      </c>
    </row>
    <row spans="1:3" r="2">
      <c t="s" s="4" r="A2">
        <v>112</v>
      </c>
      <c t="n" s="7" r="B2">
        <v>1930</v>
      </c>
      <c t="n" s="7" r="C2">
        <v>1563</v>
      </c>
    </row>
    <row spans="1:3" r="3">
      <c t="s" s="4" r="A3">
        <v>113</v>
      </c>
      <c t="n" s="6" r="B3">
        <v>31129</v>
      </c>
      <c t="n" s="6" r="C3">
        <v>25309</v>
      </c>
    </row>
    <row spans="1:3" r="4">
      <c t="s" s="4" r="A4">
        <v>114</v>
      </c>
      <c t="n" s="7" r="B4">
        <v>35266</v>
      </c>
      <c t="n" s="7" r="C4">
        <v>49779</v>
      </c>
    </row>
    <row spans="1:3" r="5">
      <c t="s" s="4" r="A5">
        <v>115</v>
      </c>
      <c t="n" s="8" r="B5">
        <v>0.01</v>
      </c>
      <c t="n" s="8" r="C5">
        <v>0.01</v>
      </c>
    </row>
    <row spans="1:3" r="6">
      <c t="s" s="4" r="A6">
        <v>116</v>
      </c>
      <c t="n" s="6" r="B6">
        <v>10000000</v>
      </c>
      <c t="n" s="6" r="C6">
        <v>10000000</v>
      </c>
    </row>
    <row spans="1:3" r="7">
      <c t="s" s="4" r="A7">
        <v>117</v>
      </c>
      <c t="n" s="8" r="B7">
        <v>0.01</v>
      </c>
      <c t="n" s="8" r="C7">
        <v>0.01</v>
      </c>
    </row>
    <row spans="1:3" r="8">
      <c t="s" s="4" r="A8">
        <v>118</v>
      </c>
      <c t="n" s="6" r="B8">
        <v>50000000</v>
      </c>
      <c t="n" s="6" r="C8">
        <v>50000000</v>
      </c>
    </row>
    <row spans="1:3" r="9">
      <c t="s" s="4" r="A9">
        <v>119</v>
      </c>
      <c t="n" s="6" r="B9">
        <v>30364183</v>
      </c>
      <c t="n" s="6" r="C9">
        <v>30358864</v>
      </c>
    </row>
    <row spans="1:3" r="10">
      <c t="s" s="4" r="A10">
        <v>120</v>
      </c>
      <c t="n" s="6" r="B10">
        <v>4647322</v>
      </c>
      <c t="n" s="6" r="C10">
        <v>454221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t="s" s="1" r="A1">
        <v>599</v>
      </c>
      <c t="s" s="2" r="B1">
        <v>1</v>
      </c>
    </row>
    <row spans="1:4" r="2">
      <c t="s" s="2" r="B2">
        <v>2</v>
      </c>
      <c t="s" s="2" r="C2">
        <v>32</v>
      </c>
      <c t="s" s="2" r="D2">
        <v>33</v>
      </c>
    </row>
    <row spans="1:4" r="3">
      <c t="s" s="4" r="A3">
        <v>600</v>
      </c>
      <c t="n" s="6" r="B3">
        <v>30364183</v>
      </c>
      <c t="n" s="6" r="C3">
        <v>30358864</v>
      </c>
    </row>
    <row spans="1:4" r="4">
      <c t="s" s="4" r="A4">
        <v>601</v>
      </c>
      <c t="n" s="6" r="B4">
        <v>4647322</v>
      </c>
      <c t="n" s="6" r="C4">
        <v>4542214</v>
      </c>
    </row>
    <row spans="1:4" r="5">
      <c t="s" s="4" r="A5">
        <v>602</v>
      </c>
      <c t="n" s="7" r="B5">
        <v>100</v>
      </c>
    </row>
    <row spans="1:4" r="6">
      <c t="s" s="4" r="A6">
        <v>603</v>
      </c>
      <c t="n" s="6" r="B6">
        <v>120000</v>
      </c>
      <c t="n" s="6" r="C6">
        <v>517000</v>
      </c>
      <c t="n" s="6" r="D6">
        <v>350000</v>
      </c>
    </row>
    <row spans="1:4" r="7">
      <c t="s" s="4" r="A7">
        <v>604</v>
      </c>
      <c t="n" s="10" r="B7">
        <v>4.3</v>
      </c>
      <c t="n" s="10" r="C7">
        <v>18.2</v>
      </c>
      <c t="n" s="7" r="D7">
        <v>1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05</v>
      </c>
      <c t="s" s="2" r="B1">
        <v>1</v>
      </c>
    </row>
    <row spans="1:4" r="2">
      <c t="s" s="2" r="B2">
        <v>2</v>
      </c>
      <c t="s" s="2" r="C2">
        <v>32</v>
      </c>
      <c t="s" s="2" r="D2">
        <v>33</v>
      </c>
    </row>
    <row spans="1:4" r="3">
      <c t="s" s="3" r="A3">
        <v>606</v>
      </c>
    </row>
    <row spans="1:4" r="4">
      <c t="s" s="4" r="A4">
        <v>607</v>
      </c>
      <c t="n" s="6" r="B4">
        <v>326536</v>
      </c>
      <c t="n" s="6" r="C4">
        <v>332340</v>
      </c>
      <c t="n" s="6" r="D4">
        <v>425245</v>
      </c>
    </row>
    <row spans="1:4" r="5">
      <c t="s" s="4" r="A5">
        <v>608</v>
      </c>
      <c t="n" s="6" r="B5">
        <v>120902</v>
      </c>
      <c t="n" s="6" r="C5">
        <v>123501</v>
      </c>
      <c t="n" s="6" r="D5">
        <v>109404</v>
      </c>
    </row>
    <row spans="1:4" r="6">
      <c t="s" s="4" r="A6">
        <v>609</v>
      </c>
      <c t="n" s="6" r="B6">
        <v>-8000</v>
      </c>
      <c t="n" s="6" r="C6">
        <v>-129305</v>
      </c>
      <c t="n" s="6" r="D6">
        <v>-168809</v>
      </c>
    </row>
    <row spans="1:4" r="7">
      <c t="s" s="4" r="A7">
        <v>610</v>
      </c>
      <c t="n" s="6" r="B7">
        <v>-12000</v>
      </c>
      <c t="n" s="6" r="C7">
        <v>0</v>
      </c>
      <c t="n" s="6" r="D7">
        <v>-33500</v>
      </c>
    </row>
    <row spans="1:4" r="8">
      <c t="s" s="4" r="A8">
        <v>611</v>
      </c>
      <c t="n" s="6" r="B8">
        <v>427438</v>
      </c>
      <c t="n" s="6" r="C8">
        <v>326536</v>
      </c>
      <c t="n" s="6" r="D8">
        <v>332340</v>
      </c>
    </row>
    <row spans="1:4" r="9">
      <c t="s" s="4" r="A9">
        <v>612</v>
      </c>
      <c t="n" s="8" r="B9">
        <v>35.29</v>
      </c>
      <c t="n" s="8" r="C9">
        <v>32.23</v>
      </c>
      <c t="n" s="8" r="D9">
        <v>33.29</v>
      </c>
    </row>
    <row spans="1:4" r="10">
      <c t="s" s="4" r="A10">
        <v>613</v>
      </c>
      <c t="n" s="9" r="B10">
        <v>35.75</v>
      </c>
      <c t="n" s="9" r="C10">
        <v>34.33</v>
      </c>
      <c t="n" s="9" r="D10">
        <v>33.12</v>
      </c>
    </row>
    <row spans="1:4" r="11">
      <c t="s" s="4" r="A11">
        <v>614</v>
      </c>
      <c t="n" s="9" r="B11">
        <v>36.06</v>
      </c>
      <c t="n" s="9" r="C11">
        <v>26.66</v>
      </c>
      <c t="n" s="9" r="D11">
        <v>35.13</v>
      </c>
    </row>
    <row spans="1:4" r="12">
      <c t="s" s="4" r="A12">
        <v>615</v>
      </c>
      <c t="n" s="9" r="B12">
        <v>35.47</v>
      </c>
      <c t="n" s="6" r="C12">
        <v>0</v>
      </c>
      <c t="n" s="9" r="D12">
        <v>34.08</v>
      </c>
    </row>
    <row spans="1:4" r="13">
      <c t="s" s="4" r="A13">
        <v>616</v>
      </c>
      <c t="n" s="8" r="B13">
        <v>35.4</v>
      </c>
      <c t="n" s="8" r="C13">
        <v>35.29</v>
      </c>
      <c t="n" s="8" r="D13">
        <v>32.2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spans="1:4" r="1">
      <c t="s" s="1" r="A1">
        <v>617</v>
      </c>
      <c t="s" s="2" r="B1">
        <v>1</v>
      </c>
    </row>
    <row spans="1:4" r="2">
      <c t="s" s="2" r="B2">
        <v>2</v>
      </c>
      <c t="s" s="2" r="C2">
        <v>32</v>
      </c>
      <c t="s" s="2" r="D2">
        <v>33</v>
      </c>
    </row>
    <row spans="1:4" r="3">
      <c t="s" s="3" r="A3">
        <v>606</v>
      </c>
    </row>
    <row spans="1:4" r="4">
      <c t="s" s="4" r="A4">
        <v>618</v>
      </c>
      <c t="n" s="6" r="B4">
        <v>900</v>
      </c>
    </row>
    <row spans="1:4" r="5">
      <c t="s" s="4" r="A5">
        <v>619</v>
      </c>
    </row>
    <row spans="1:4" r="6">
      <c t="s" s="3" r="A6">
        <v>606</v>
      </c>
    </row>
    <row spans="1:4" r="7">
      <c t="s" s="4" r="A7">
        <v>620</v>
      </c>
      <c t="n" s="10" r="B7">
        <v>3.9</v>
      </c>
      <c t="n" s="7" r="C7">
        <v>4</v>
      </c>
      <c t="n" s="10" r="D7">
        <v>4.1</v>
      </c>
    </row>
    <row spans="1:4" r="8">
      <c t="s" s="4" r="A8">
        <v>621</v>
      </c>
      <c t="s" s="4" r="B8">
        <v>622</v>
      </c>
    </row>
    <row spans="1:4" r="9">
      <c t="s" s="4" r="A9">
        <v>623</v>
      </c>
    </row>
    <row spans="1:4" r="10">
      <c t="s" s="3" r="A10">
        <v>606</v>
      </c>
    </row>
    <row spans="1:4" r="11">
      <c t="s" s="4" r="A11">
        <v>624</v>
      </c>
      <c t="n" s="10" r="B11">
        <v>1.3</v>
      </c>
      <c t="n" s="11" r="C11">
        <v>1.6</v>
      </c>
      <c t="n" s="11" r="D11">
        <v>1.3</v>
      </c>
    </row>
    <row spans="1:4" r="12">
      <c t="s" s="4" r="A12">
        <v>620</v>
      </c>
      <c t="n" s="11" r="B12">
        <v>0.8</v>
      </c>
      <c t="n" s="11" r="C12">
        <v>0.8</v>
      </c>
      <c t="n" s="11" r="D12">
        <v>0.7</v>
      </c>
    </row>
    <row spans="1:4" r="13">
      <c t="s" s="4" r="A13">
        <v>625</v>
      </c>
      <c t="n" s="10" r="B13">
        <v>5.1</v>
      </c>
    </row>
    <row spans="1:4" r="14">
      <c t="s" s="4" r="A14">
        <v>626</v>
      </c>
      <c t="s" s="4" r="B14">
        <v>627</v>
      </c>
    </row>
    <row spans="1:4" r="15">
      <c t="s" s="4" r="A15">
        <v>628</v>
      </c>
    </row>
    <row spans="1:4" r="16">
      <c t="s" s="3" r="A16">
        <v>606</v>
      </c>
    </row>
    <row spans="1:4" r="17">
      <c t="s" s="4" r="A17">
        <v>629</v>
      </c>
      <c t="n" s="10" r="B17">
        <v>4.7</v>
      </c>
      <c t="n" s="10" r="C17">
        <v>4.8</v>
      </c>
      <c t="n" s="10" r="D17">
        <v>4.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30</v>
      </c>
      <c t="s" s="2" r="B1">
        <v>1</v>
      </c>
    </row>
    <row spans="1:4" r="2">
      <c t="s" s="2" r="B2">
        <v>2</v>
      </c>
      <c t="s" s="2" r="C2">
        <v>32</v>
      </c>
      <c t="s" s="2" r="D2">
        <v>33</v>
      </c>
    </row>
    <row spans="1:4" r="3">
      <c t="s" s="4" r="A3">
        <v>631</v>
      </c>
      <c t="n" s="10" r="B3">
        <v>93.59999999999999</v>
      </c>
      <c t="n" s="10" r="C3">
        <v>92.5</v>
      </c>
    </row>
    <row spans="1:4" r="4">
      <c t="s" s="4" r="A4">
        <v>632</v>
      </c>
      <c t="n" s="11" r="B4">
        <v>3.9</v>
      </c>
      <c t="n" s="11" r="C4">
        <v>3.8</v>
      </c>
      <c t="n" s="7" r="D4">
        <v>4</v>
      </c>
    </row>
    <row spans="1:4" r="5">
      <c t="s" s="4" r="A5">
        <v>633</v>
      </c>
      <c t="n" s="11" r="B5">
        <v>11.1</v>
      </c>
      <c t="n" s="11" r="C5">
        <v>4.5</v>
      </c>
    </row>
    <row spans="1:4" r="6">
      <c t="s" s="4" r="A6">
        <v>634</v>
      </c>
      <c t="n" s="11" r="B6">
        <v>-7.8</v>
      </c>
      <c t="n" s="11" r="C6">
        <v>-7.2</v>
      </c>
    </row>
    <row spans="1:4" r="7">
      <c t="s" s="4" r="A7">
        <v>635</v>
      </c>
      <c t="n" s="11" r="B7">
        <v>-0.2</v>
      </c>
      <c t="n" s="6" r="C7">
        <v>0</v>
      </c>
    </row>
    <row spans="1:4" r="8">
      <c t="s" s="4" r="A8">
        <v>636</v>
      </c>
      <c t="n" s="10" r="B8">
        <v>100.6</v>
      </c>
      <c t="n" s="10" r="C8">
        <v>93.59999999999999</v>
      </c>
      <c t="n" s="10" r="D8">
        <v>92.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37</v>
      </c>
      <c t="s" s="2" r="B1">
        <v>1</v>
      </c>
    </row>
    <row spans="1:3" r="2">
      <c t="s" s="2" r="B2">
        <v>2</v>
      </c>
      <c t="s" s="2" r="C2">
        <v>32</v>
      </c>
    </row>
    <row spans="1:3" r="3">
      <c t="s" s="4" r="A3">
        <v>638</v>
      </c>
      <c t="n" s="7" r="B3">
        <v>63</v>
      </c>
      <c t="n" s="7" r="C3">
        <v>73</v>
      </c>
    </row>
    <row spans="1:3" r="4">
      <c t="s" s="4" r="A4">
        <v>639</v>
      </c>
      <c t="n" s="11" r="B4">
        <v>5.1</v>
      </c>
      <c t="n" s="11" r="C4">
        <v>-3.7</v>
      </c>
    </row>
    <row spans="1:3" r="5">
      <c t="s" s="4" r="A5">
        <v>640</v>
      </c>
      <c t="n" s="11" r="B5">
        <v>0.5</v>
      </c>
      <c t="n" s="11" r="C5">
        <v>0.9</v>
      </c>
    </row>
    <row spans="1:3" r="6">
      <c t="s" s="4" r="A6">
        <v>634</v>
      </c>
      <c t="n" s="11" r="B6">
        <v>-7.8</v>
      </c>
      <c t="n" s="11" r="C6">
        <v>-7.2</v>
      </c>
    </row>
    <row spans="1:3" r="7">
      <c t="s" s="4" r="A7">
        <v>635</v>
      </c>
      <c t="n" s="11" r="B7">
        <v>0.2</v>
      </c>
      <c t="n" s="6" r="C7">
        <v>0</v>
      </c>
    </row>
    <row spans="1:3" r="8">
      <c t="s" s="4" r="A8">
        <v>641</v>
      </c>
      <c t="n" s="10" r="B8">
        <v>60.6</v>
      </c>
      <c t="n" s="7" r="C8">
        <v>6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42</v>
      </c>
      <c t="s" s="2" r="B1">
        <v>2</v>
      </c>
      <c t="s" s="2" r="C1">
        <v>32</v>
      </c>
    </row>
    <row spans="1:3" r="2">
      <c t="s" s="4" r="A2">
        <v>643</v>
      </c>
      <c t="n" s="7" r="B2">
        <v>-40000</v>
      </c>
      <c t="n" s="7" r="C2">
        <v>-30600</v>
      </c>
    </row>
    <row spans="1:3" r="3">
      <c t="s" s="4" r="A3">
        <v>644</v>
      </c>
      <c t="n" s="6" r="B3">
        <v>-40000</v>
      </c>
      <c t="n" s="6" r="C3">
        <v>-30600</v>
      </c>
    </row>
    <row spans="1:3" r="4">
      <c t="s" s="4" r="A4">
        <v>645</v>
      </c>
      <c t="n" s="6" r="B4">
        <v>-200</v>
      </c>
      <c t="n" s="6" r="C4">
        <v>-200</v>
      </c>
    </row>
    <row spans="1:3" r="5">
      <c t="s" s="4" r="A5">
        <v>646</v>
      </c>
      <c t="n" s="6" r="B5">
        <v>39842</v>
      </c>
      <c t="n" s="6" r="C5">
        <v>30382</v>
      </c>
    </row>
    <row spans="1:3" r="6">
      <c t="s" s="4" r="A6">
        <v>647</v>
      </c>
      <c t="n" s="6" r="B6">
        <v>56000</v>
      </c>
      <c t="n" s="6" r="C6">
        <v>47600</v>
      </c>
    </row>
    <row spans="1:3" r="7">
      <c t="s" s="4" r="A7">
        <v>648</v>
      </c>
      <c t="n" s="6" r="B7">
        <v>56000</v>
      </c>
      <c t="n" s="6" r="C7">
        <v>47600</v>
      </c>
    </row>
    <row spans="1:3" r="8">
      <c t="s" s="4" r="A8">
        <v>649</v>
      </c>
      <c t="n" s="7" r="B8">
        <v>56000</v>
      </c>
      <c t="n" s="7" r="C8">
        <v>476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50</v>
      </c>
      <c t="s" s="2" r="B1">
        <v>1</v>
      </c>
    </row>
    <row spans="1:4" r="2">
      <c t="s" s="2" r="B2">
        <v>2</v>
      </c>
      <c t="s" s="2" r="C2">
        <v>32</v>
      </c>
      <c t="s" s="2" r="D2">
        <v>33</v>
      </c>
    </row>
    <row spans="1:4" r="3">
      <c t="s" s="4" r="A3">
        <v>651</v>
      </c>
      <c t="n" s="7" r="B3">
        <v>0</v>
      </c>
      <c t="n" s="7" r="C3">
        <v>0</v>
      </c>
      <c t="n" s="7" r="D3">
        <v>0</v>
      </c>
    </row>
    <row spans="1:4" r="4">
      <c t="s" s="4" r="A4">
        <v>632</v>
      </c>
      <c t="n" s="11" r="B4">
        <v>3.9</v>
      </c>
      <c t="n" s="11" r="C4">
        <v>3.8</v>
      </c>
      <c t="n" s="6" r="D4">
        <v>4</v>
      </c>
    </row>
    <row spans="1:4" r="5">
      <c t="s" s="4" r="A5">
        <v>652</v>
      </c>
      <c t="n" s="11" r="B5">
        <v>-4.4</v>
      </c>
      <c t="n" s="11" r="C5">
        <v>-4.5</v>
      </c>
      <c t="n" s="11" r="D5">
        <v>-4.4</v>
      </c>
    </row>
    <row spans="1:4" r="6">
      <c t="s" s="4" r="A6">
        <v>648</v>
      </c>
      <c t="n" s="6" r="B6">
        <v>2</v>
      </c>
      <c t="n" s="11" r="C6">
        <v>1.8</v>
      </c>
      <c t="n" s="11" r="D6">
        <v>1.6</v>
      </c>
    </row>
    <row spans="1:4" r="7">
      <c t="s" s="4" r="A7">
        <v>653</v>
      </c>
      <c t="n" s="6" r="B7">
        <v>0</v>
      </c>
      <c t="n" s="6" r="C7">
        <v>0</v>
      </c>
      <c t="n" s="6" r="D7">
        <v>0</v>
      </c>
    </row>
    <row spans="1:4" r="8">
      <c t="s" s="4" r="A8">
        <v>654</v>
      </c>
      <c t="n" s="11" r="B8">
        <v>1.5</v>
      </c>
      <c t="n" s="11" r="C8">
        <v>1.1</v>
      </c>
      <c t="n" s="11" r="D8">
        <v>1.2</v>
      </c>
    </row>
    <row spans="1:4" r="9">
      <c t="s" s="4" r="A9">
        <v>655</v>
      </c>
      <c t="n" s="11" r="B9">
        <v>3.5</v>
      </c>
      <c t="n" s="11" r="C9">
        <v>3.4</v>
      </c>
      <c t="n" s="11" r="D9">
        <v>3.3</v>
      </c>
    </row>
    <row spans="1:4" r="10">
      <c t="s" s="4" r="A10">
        <v>122</v>
      </c>
      <c t="n" s="7" r="B10">
        <v>5</v>
      </c>
      <c t="n" s="10" r="C10">
        <v>4.5</v>
      </c>
      <c t="n" s="10" r="D10">
        <v>4.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56</v>
      </c>
      <c t="s" s="2" r="B1">
        <v>1</v>
      </c>
    </row>
    <row spans="1:4" r="2">
      <c t="s" s="2" r="B2">
        <v>2</v>
      </c>
      <c t="s" s="2" r="C2">
        <v>32</v>
      </c>
      <c t="s" s="2" r="D2">
        <v>33</v>
      </c>
    </row>
    <row spans="1:4" r="3">
      <c t="s" s="4" r="A3">
        <v>343</v>
      </c>
    </row>
    <row spans="1:4" r="4">
      <c t="s" s="3" r="A4">
        <v>657</v>
      </c>
    </row>
    <row spans="1:4" r="5">
      <c t="s" s="4" r="A5">
        <v>658</v>
      </c>
      <c t="s" s="4" r="B5">
        <v>659</v>
      </c>
      <c t="s" s="4" r="C5">
        <v>659</v>
      </c>
      <c t="s" s="4" r="D5">
        <v>660</v>
      </c>
    </row>
    <row spans="1:4" r="6">
      <c t="s" s="4" r="A6">
        <v>661</v>
      </c>
      <c t="s" s="4" r="B6">
        <v>523</v>
      </c>
      <c t="s" s="4" r="C6">
        <v>523</v>
      </c>
      <c t="s" s="4" r="D6">
        <v>523</v>
      </c>
    </row>
    <row spans="1:4" r="7">
      <c t="s" s="4" r="A7">
        <v>662</v>
      </c>
      <c t="s" s="4" r="B7">
        <v>663</v>
      </c>
      <c t="s" s="4" r="C7">
        <v>663</v>
      </c>
      <c t="s" s="4" r="D7">
        <v>664</v>
      </c>
    </row>
    <row spans="1:4" r="8">
      <c t="s" s="4" r="A8">
        <v>346</v>
      </c>
    </row>
    <row spans="1:4" r="9">
      <c t="s" s="3" r="A9">
        <v>657</v>
      </c>
    </row>
    <row spans="1:4" r="10">
      <c t="s" s="4" r="A10">
        <v>658</v>
      </c>
      <c t="s" s="4" r="B10">
        <v>665</v>
      </c>
      <c t="s" s="4" r="C10">
        <v>659</v>
      </c>
    </row>
    <row spans="1:4" r="11">
      <c t="s" s="4" r="A11">
        <v>661</v>
      </c>
      <c t="s" s="4" r="B11">
        <v>523</v>
      </c>
      <c t="s" s="4" r="C11">
        <v>52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66</v>
      </c>
      <c t="s" s="2" r="B1">
        <v>1</v>
      </c>
    </row>
    <row spans="1:3" r="2">
      <c t="s" s="2" r="B2">
        <v>2</v>
      </c>
      <c t="s" s="2" r="C2">
        <v>32</v>
      </c>
    </row>
    <row spans="1:3" r="3">
      <c t="s" s="4" r="A3">
        <v>667</v>
      </c>
    </row>
    <row spans="1:3" r="4">
      <c t="s" s="4" r="A4">
        <v>668</v>
      </c>
      <c t="s" s="4" r="B4">
        <v>523</v>
      </c>
    </row>
    <row spans="1:3" r="5">
      <c t="s" s="4" r="A5">
        <v>669</v>
      </c>
      <c t="s" s="4" r="B5">
        <v>670</v>
      </c>
    </row>
    <row spans="1:3" r="6">
      <c t="s" s="4" r="A6">
        <v>671</v>
      </c>
      <c t="s" s="4" r="B6">
        <v>672</v>
      </c>
      <c t="s" s="4" r="C6">
        <v>530</v>
      </c>
    </row>
    <row spans="1:3" r="7">
      <c t="s" s="4" r="A7">
        <v>673</v>
      </c>
    </row>
    <row spans="1:3" r="8">
      <c t="s" s="4" r="A8">
        <v>671</v>
      </c>
      <c t="s" s="4" r="B8">
        <v>523</v>
      </c>
    </row>
    <row spans="1:3" r="9">
      <c t="s" s="4" r="A9">
        <v>674</v>
      </c>
    </row>
    <row spans="1:3" r="10">
      <c t="s" s="4" r="A10">
        <v>668</v>
      </c>
      <c t="s" s="4" r="B10">
        <v>675</v>
      </c>
    </row>
    <row spans="1:3" r="11">
      <c t="s" s="4" r="A11">
        <v>669</v>
      </c>
      <c t="s" s="4" r="B11">
        <v>582</v>
      </c>
    </row>
    <row spans="1:3" r="12">
      <c t="s" s="4" r="A12">
        <v>671</v>
      </c>
      <c t="s" s="4" r="B12">
        <v>676</v>
      </c>
      <c t="s" s="4" r="C12">
        <v>677</v>
      </c>
    </row>
    <row spans="1:3" r="13">
      <c t="s" s="4" r="A13">
        <v>678</v>
      </c>
    </row>
    <row spans="1:3" r="14">
      <c t="s" s="4" r="A14">
        <v>671</v>
      </c>
      <c t="s" s="4" r="B14">
        <v>679</v>
      </c>
    </row>
    <row spans="1:3" r="15">
      <c t="s" s="4" r="A15">
        <v>680</v>
      </c>
    </row>
    <row spans="1:3" r="16">
      <c t="s" s="4" r="A16">
        <v>668</v>
      </c>
      <c t="s" s="4" r="B16">
        <v>508</v>
      </c>
    </row>
    <row spans="1:3" r="17">
      <c t="s" s="4" r="A17">
        <v>669</v>
      </c>
      <c t="s" s="4" r="B17">
        <v>681</v>
      </c>
    </row>
    <row spans="1:3" r="18">
      <c t="s" s="4" r="A18">
        <v>671</v>
      </c>
      <c t="s" s="4" r="B18">
        <v>682</v>
      </c>
      <c t="s" s="4" r="C18">
        <v>683</v>
      </c>
    </row>
    <row spans="1:3" r="19">
      <c t="s" s="4" r="A19">
        <v>684</v>
      </c>
    </row>
    <row spans="1:3" r="20">
      <c t="s" s="4" r="A20">
        <v>671</v>
      </c>
      <c t="s" s="4" r="B20">
        <v>68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686</v>
      </c>
      <c t="s" s="2" r="B1">
        <v>2</v>
      </c>
      <c t="s" s="2" r="C1">
        <v>32</v>
      </c>
      <c t="s" s="2" r="D1">
        <v>33</v>
      </c>
    </row>
    <row spans="1:4" r="2">
      <c t="s" s="3" r="A2">
        <v>687</v>
      </c>
    </row>
    <row spans="1:4" r="3">
      <c t="s" s="4" r="A3">
        <v>688</v>
      </c>
      <c t="n" s="10" r="B3">
        <v>60.6</v>
      </c>
      <c t="n" s="7" r="C3">
        <v>63</v>
      </c>
      <c t="n" s="7" r="D3">
        <v>73</v>
      </c>
    </row>
    <row spans="1:4" r="4">
      <c t="s" s="4" r="A4">
        <v>667</v>
      </c>
    </row>
    <row spans="1:4" r="5">
      <c t="s" s="3" r="A5">
        <v>687</v>
      </c>
    </row>
    <row spans="1:4" r="6">
      <c t="s" s="4" r="A6">
        <v>688</v>
      </c>
      <c t="n" s="11" r="B6">
        <v>1.6</v>
      </c>
      <c t="n" s="11" r="C6">
        <v>0.8</v>
      </c>
    </row>
    <row spans="1:4" r="7">
      <c t="s" s="4" r="A7">
        <v>689</v>
      </c>
    </row>
    <row spans="1:4" r="8">
      <c t="s" s="3" r="A8">
        <v>687</v>
      </c>
    </row>
    <row spans="1:4" r="9">
      <c t="s" s="4" r="A9">
        <v>688</v>
      </c>
      <c t="n" s="11" r="B9">
        <v>8.9</v>
      </c>
      <c t="n" s="11" r="C9">
        <v>9.9</v>
      </c>
    </row>
    <row spans="1:4" r="10">
      <c t="s" s="4" r="A10">
        <v>690</v>
      </c>
    </row>
    <row spans="1:4" r="11">
      <c t="s" s="3" r="A11">
        <v>687</v>
      </c>
    </row>
    <row spans="1:4" r="12">
      <c t="s" s="4" r="A12">
        <v>688</v>
      </c>
      <c t="n" s="11" r="B12">
        <v>2.7</v>
      </c>
      <c t="n" s="11" r="C12">
        <v>3.3</v>
      </c>
    </row>
    <row spans="1:4" r="13">
      <c t="s" s="4" r="A13">
        <v>691</v>
      </c>
    </row>
    <row spans="1:4" r="14">
      <c t="s" s="3" r="A14">
        <v>687</v>
      </c>
    </row>
    <row spans="1:4" r="15">
      <c t="s" s="4" r="A15">
        <v>688</v>
      </c>
      <c t="n" s="11" r="B15">
        <v>12.3</v>
      </c>
      <c t="n" s="11" r="C15">
        <v>13.5</v>
      </c>
    </row>
    <row spans="1:4" r="16">
      <c t="s" s="4" r="A16">
        <v>692</v>
      </c>
    </row>
    <row spans="1:4" r="17">
      <c t="s" s="3" r="A17">
        <v>687</v>
      </c>
    </row>
    <row spans="1:4" r="18">
      <c t="s" s="4" r="A18">
        <v>688</v>
      </c>
      <c t="n" s="11" r="B18">
        <v>30.6</v>
      </c>
      <c t="n" s="11" r="C18">
        <v>31.1</v>
      </c>
    </row>
    <row spans="1:4" r="19">
      <c t="s" s="4" r="A19">
        <v>693</v>
      </c>
    </row>
    <row spans="1:4" r="20">
      <c t="s" s="3" r="A20">
        <v>687</v>
      </c>
    </row>
    <row spans="1:4" r="21">
      <c t="s" s="4" r="A21">
        <v>688</v>
      </c>
      <c t="n" s="10" r="B21">
        <v>4.5</v>
      </c>
      <c t="n" s="10" r="C21">
        <v>4.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7"/>
    <col customWidth="1" max="6" min="6" width="55"/>
    <col customWidth="1" max="7" min="7" width="24"/>
  </cols>
  <sheetData>
    <row spans="1:7" r="1">
      <c t="s" s="1" r="A1">
        <v>121</v>
      </c>
      <c t="s" s="2" r="B1">
        <v>122</v>
      </c>
      <c t="s" s="2" r="C1">
        <v>123</v>
      </c>
      <c t="s" s="2" r="D1">
        <v>124</v>
      </c>
      <c t="s" s="2" r="E1">
        <v>125</v>
      </c>
      <c t="s" s="2" r="F1">
        <v>126</v>
      </c>
      <c t="s" s="2" r="G1">
        <v>127</v>
      </c>
    </row>
    <row spans="1:7" r="2">
      <c t="s" s="4" r="A2">
        <v>128</v>
      </c>
      <c t="n" s="7" r="B2">
        <v>601714</v>
      </c>
      <c t="n" s="7" r="C2">
        <v>301</v>
      </c>
      <c t="n" s="7" r="D2">
        <v>284565</v>
      </c>
      <c t="n" s="7" r="E2">
        <v>407512</v>
      </c>
      <c t="n" s="7" r="F2">
        <v>-16656</v>
      </c>
      <c t="n" s="7" r="G2">
        <v>-74008</v>
      </c>
    </row>
    <row spans="1:7" r="3">
      <c t="s" s="4" r="A3">
        <v>129</v>
      </c>
      <c t="n" s="6" r="C3">
        <v>30148</v>
      </c>
    </row>
    <row spans="1:7" r="4">
      <c t="s" s="3" r="A4">
        <v>130</v>
      </c>
    </row>
    <row spans="1:7" r="5">
      <c t="s" s="4" r="A5">
        <v>131</v>
      </c>
      <c t="n" s="6" r="B5">
        <v>410</v>
      </c>
      <c t="n" s="7" r="C5">
        <v>0</v>
      </c>
      <c t="n" s="6" r="D5">
        <v>0</v>
      </c>
      <c t="n" s="6" r="E5">
        <v>410</v>
      </c>
      <c t="n" s="6" r="F5">
        <v>0</v>
      </c>
      <c t="n" s="6" r="G5">
        <v>0</v>
      </c>
    </row>
    <row spans="1:7" r="6">
      <c t="s" s="4" r="A6">
        <v>132</v>
      </c>
      <c t="n" s="6" r="B6">
        <v>-844</v>
      </c>
      <c t="n" s="6" r="C6">
        <v>0</v>
      </c>
      <c t="n" s="6" r="D6">
        <v>0</v>
      </c>
      <c t="n" s="6" r="E6">
        <v>0</v>
      </c>
      <c t="n" s="6" r="F6">
        <v>-844</v>
      </c>
      <c t="n" s="6" r="G6">
        <v>0</v>
      </c>
    </row>
    <row spans="1:7" r="7">
      <c t="s" s="4" r="A7">
        <v>133</v>
      </c>
      <c t="n" s="6" r="B7">
        <v>-1686</v>
      </c>
      <c t="n" s="6" r="C7">
        <v>0</v>
      </c>
      <c t="n" s="6" r="D7">
        <v>0</v>
      </c>
      <c t="n" s="6" r="E7">
        <v>0</v>
      </c>
      <c t="n" s="6" r="F7">
        <v>-1686</v>
      </c>
      <c t="n" s="6" r="G7">
        <v>0</v>
      </c>
    </row>
    <row spans="1:7" r="8">
      <c t="s" s="4" r="A8">
        <v>134</v>
      </c>
      <c t="n" s="6" r="B8">
        <v>-8471</v>
      </c>
      <c t="n" s="6" r="C8">
        <v>0</v>
      </c>
      <c t="n" s="6" r="D8">
        <v>0</v>
      </c>
      <c t="n" s="6" r="E8">
        <v>-8471</v>
      </c>
      <c t="n" s="6" r="F8">
        <v>0</v>
      </c>
      <c t="n" s="6" r="G8">
        <v>0</v>
      </c>
    </row>
    <row spans="1:7" r="9">
      <c t="s" s="4" r="A9">
        <v>135</v>
      </c>
      <c t="n" s="6" r="B9">
        <v>1018</v>
      </c>
      <c t="n" s="7" r="C9">
        <v>1</v>
      </c>
      <c t="n" s="6" r="D9">
        <v>740</v>
      </c>
      <c t="n" s="6" r="E9">
        <v>0</v>
      </c>
      <c t="n" s="6" r="F9">
        <v>0</v>
      </c>
      <c t="n" s="6" r="G9">
        <v>277</v>
      </c>
    </row>
    <row spans="1:7" r="10">
      <c t="s" s="4" r="A10">
        <v>136</v>
      </c>
      <c t="n" s="6" r="C10">
        <v>100</v>
      </c>
    </row>
    <row spans="1:7" r="11">
      <c t="s" s="4" r="A11">
        <v>137</v>
      </c>
      <c t="n" s="6" r="B11">
        <v>-11970</v>
      </c>
      <c t="n" s="7" r="C11">
        <v>0</v>
      </c>
      <c t="n" s="6" r="D11">
        <v>0</v>
      </c>
      <c t="n" s="6" r="E11">
        <v>0</v>
      </c>
      <c t="n" s="6" r="F11">
        <v>0</v>
      </c>
      <c t="n" s="6" r="G11">
        <v>-11970</v>
      </c>
    </row>
    <row spans="1:7" r="12">
      <c t="s" s="4" r="A12">
        <v>138</v>
      </c>
      <c t="n" s="6" r="B12">
        <v>580171</v>
      </c>
      <c t="n" s="7" r="C12">
        <v>302</v>
      </c>
      <c t="n" s="6" r="D12">
        <v>285305</v>
      </c>
      <c t="n" s="6" r="E12">
        <v>399451</v>
      </c>
      <c t="n" s="6" r="F12">
        <v>-19186</v>
      </c>
      <c t="n" s="6" r="G12">
        <v>-85701</v>
      </c>
    </row>
    <row spans="1:7" r="13">
      <c t="s" s="4" r="A13">
        <v>139</v>
      </c>
      <c t="n" s="6" r="C13">
        <v>30248</v>
      </c>
    </row>
    <row spans="1:7" r="14">
      <c t="s" s="3" r="A14">
        <v>130</v>
      </c>
    </row>
    <row spans="1:7" r="15">
      <c t="s" s="4" r="A15">
        <v>131</v>
      </c>
      <c t="n" s="6" r="B15">
        <v>42512</v>
      </c>
      <c t="n" s="7" r="C15">
        <v>0</v>
      </c>
      <c t="n" s="6" r="D15">
        <v>0</v>
      </c>
      <c t="n" s="6" r="E15">
        <v>42512</v>
      </c>
      <c t="n" s="6" r="F15">
        <v>0</v>
      </c>
      <c t="n" s="6" r="G15">
        <v>0</v>
      </c>
    </row>
    <row spans="1:7" r="16">
      <c t="s" s="4" r="A16">
        <v>132</v>
      </c>
      <c t="n" s="6" r="B16">
        <v>-6297</v>
      </c>
      <c t="n" s="6" r="C16">
        <v>0</v>
      </c>
      <c t="n" s="6" r="D16">
        <v>0</v>
      </c>
      <c t="n" s="6" r="E16">
        <v>0</v>
      </c>
      <c t="n" s="6" r="F16">
        <v>-6297</v>
      </c>
      <c t="n" s="6" r="G16">
        <v>0</v>
      </c>
    </row>
    <row spans="1:7" r="17">
      <c t="s" s="4" r="A17">
        <v>133</v>
      </c>
      <c t="n" s="6" r="B17">
        <v>-6961</v>
      </c>
      <c t="n" s="6" r="C17">
        <v>0</v>
      </c>
      <c t="n" s="6" r="D17">
        <v>0</v>
      </c>
      <c t="n" s="6" r="E17">
        <v>0</v>
      </c>
      <c t="n" s="6" r="F17">
        <v>-6961</v>
      </c>
      <c t="n" s="6" r="G17">
        <v>0</v>
      </c>
    </row>
    <row spans="1:7" r="18">
      <c t="s" s="4" r="A18">
        <v>140</v>
      </c>
      <c t="n" s="6" r="B18">
        <v>-94</v>
      </c>
      <c t="n" s="6" r="C18">
        <v>0</v>
      </c>
      <c t="n" s="6" r="D18">
        <v>0</v>
      </c>
      <c t="n" s="6" r="E18">
        <v>0</v>
      </c>
      <c t="n" s="6" r="F18">
        <v>-94</v>
      </c>
      <c t="n" s="6" r="G18">
        <v>0</v>
      </c>
    </row>
    <row spans="1:7" r="19">
      <c t="s" s="4" r="A19">
        <v>134</v>
      </c>
      <c t="n" s="6" r="B19">
        <v>-8331</v>
      </c>
      <c t="n" s="6" r="C19">
        <v>0</v>
      </c>
      <c t="n" s="6" r="D19">
        <v>0</v>
      </c>
      <c t="n" s="6" r="E19">
        <v>-8331</v>
      </c>
      <c t="n" s="6" r="F19">
        <v>0</v>
      </c>
      <c t="n" s="6" r="G19">
        <v>0</v>
      </c>
    </row>
    <row spans="1:7" r="20">
      <c t="s" s="4" r="A20">
        <v>135</v>
      </c>
      <c t="n" s="6" r="B20">
        <v>1430</v>
      </c>
      <c t="n" s="7" r="C20">
        <v>2</v>
      </c>
      <c t="n" s="6" r="D20">
        <v>1180</v>
      </c>
      <c t="n" s="6" r="E20">
        <v>0</v>
      </c>
      <c t="n" s="6" r="F20">
        <v>0</v>
      </c>
      <c t="n" s="6" r="G20">
        <v>248</v>
      </c>
    </row>
    <row spans="1:7" r="21">
      <c t="s" s="4" r="A21">
        <v>136</v>
      </c>
      <c t="n" s="6" r="C21">
        <v>111</v>
      </c>
    </row>
    <row spans="1:7" r="22">
      <c t="s" s="4" r="A22">
        <v>137</v>
      </c>
      <c t="n" s="6" r="B22">
        <v>-18248</v>
      </c>
      <c t="n" s="7" r="C22">
        <v>0</v>
      </c>
      <c t="n" s="6" r="D22">
        <v>0</v>
      </c>
      <c t="n" s="6" r="E22">
        <v>0</v>
      </c>
      <c t="n" s="6" r="F22">
        <v>0</v>
      </c>
      <c t="n" s="6" r="G22">
        <v>-18248</v>
      </c>
    </row>
    <row spans="1:7" r="23">
      <c t="s" s="4" r="A23">
        <v>141</v>
      </c>
      <c t="n" s="6" r="B23">
        <v>584182</v>
      </c>
      <c t="n" s="7" r="C23">
        <v>304</v>
      </c>
      <c t="n" s="6" r="D23">
        <v>286485</v>
      </c>
      <c t="n" s="6" r="E23">
        <v>433632</v>
      </c>
      <c t="n" s="6" r="F23">
        <v>-32538</v>
      </c>
      <c t="n" s="6" r="G23">
        <v>-103701</v>
      </c>
    </row>
    <row spans="1:7" r="24">
      <c t="s" s="4" r="A24">
        <v>142</v>
      </c>
      <c t="n" s="6" r="C24">
        <v>30359</v>
      </c>
    </row>
    <row spans="1:7" r="25">
      <c t="s" s="3" r="A25">
        <v>130</v>
      </c>
    </row>
    <row spans="1:7" r="26">
      <c t="s" s="4" r="A26">
        <v>131</v>
      </c>
      <c t="n" s="6" r="B26">
        <v>45882</v>
      </c>
      <c t="n" s="7" r="C26">
        <v>0</v>
      </c>
      <c t="n" s="6" r="D26">
        <v>0</v>
      </c>
      <c t="n" s="6" r="E26">
        <v>45882</v>
      </c>
      <c t="n" s="6" r="F26">
        <v>0</v>
      </c>
      <c t="n" s="6" r="G26">
        <v>0</v>
      </c>
    </row>
    <row spans="1:7" r="27">
      <c t="s" s="4" r="A27">
        <v>132</v>
      </c>
      <c t="n" s="6" r="B27">
        <v>-1462</v>
      </c>
      <c t="n" s="6" r="C27">
        <v>0</v>
      </c>
      <c t="n" s="6" r="D27">
        <v>0</v>
      </c>
      <c t="n" s="6" r="E27">
        <v>0</v>
      </c>
      <c t="n" s="6" r="F27">
        <v>-1462</v>
      </c>
      <c t="n" s="6" r="G27">
        <v>0</v>
      </c>
    </row>
    <row spans="1:7" r="28">
      <c t="s" s="4" r="A28">
        <v>133</v>
      </c>
      <c t="n" s="6" r="B28">
        <v>-5250</v>
      </c>
      <c t="n" s="6" r="C28">
        <v>0</v>
      </c>
      <c t="n" s="6" r="D28">
        <v>0</v>
      </c>
      <c t="n" s="6" r="E28">
        <v>0</v>
      </c>
      <c t="n" s="6" r="F28">
        <v>-5250</v>
      </c>
      <c t="n" s="6" r="G28">
        <v>0</v>
      </c>
    </row>
    <row spans="1:7" r="29">
      <c t="s" s="4" r="A29">
        <v>140</v>
      </c>
      <c t="n" s="6" r="B29">
        <v>-33</v>
      </c>
      <c t="n" s="6" r="C29">
        <v>0</v>
      </c>
      <c t="n" s="6" r="D29">
        <v>0</v>
      </c>
      <c t="n" s="6" r="E29">
        <v>0</v>
      </c>
      <c t="n" s="6" r="F29">
        <v>-33</v>
      </c>
      <c t="n" s="6" r="G29">
        <v>0</v>
      </c>
    </row>
    <row spans="1:7" r="30">
      <c t="s" s="4" r="A30">
        <v>134</v>
      </c>
      <c t="n" s="6" r="B30">
        <v>-8242</v>
      </c>
      <c t="n" s="6" r="C30">
        <v>0</v>
      </c>
      <c t="n" s="6" r="D30">
        <v>0</v>
      </c>
      <c t="n" s="6" r="E30">
        <v>-8242</v>
      </c>
      <c t="n" s="6" r="F30">
        <v>0</v>
      </c>
      <c t="n" s="6" r="G30">
        <v>0</v>
      </c>
    </row>
    <row spans="1:7" r="31">
      <c t="s" s="4" r="A31">
        <v>135</v>
      </c>
      <c t="n" s="6" r="B31">
        <v>4335</v>
      </c>
      <c t="n" s="7" r="C31">
        <v>0</v>
      </c>
      <c t="n" s="6" r="D31">
        <v>4103</v>
      </c>
      <c t="n" s="6" r="E31">
        <v>0</v>
      </c>
      <c t="n" s="6" r="F31">
        <v>0</v>
      </c>
      <c t="n" s="6" r="G31">
        <v>232</v>
      </c>
    </row>
    <row spans="1:7" r="32">
      <c t="s" s="4" r="A32">
        <v>136</v>
      </c>
      <c t="n" s="6" r="C32">
        <v>5</v>
      </c>
    </row>
    <row spans="1:7" r="33">
      <c t="s" s="4" r="A33">
        <v>137</v>
      </c>
      <c t="n" s="6" r="B33">
        <v>-4303</v>
      </c>
      <c t="n" s="7" r="C33">
        <v>0</v>
      </c>
      <c t="n" s="6" r="D33">
        <v>0</v>
      </c>
      <c t="n" s="6" r="E33">
        <v>0</v>
      </c>
      <c t="n" s="6" r="F33">
        <v>0</v>
      </c>
      <c t="n" s="6" r="G33">
        <v>-4303</v>
      </c>
    </row>
    <row spans="1:7" r="34">
      <c t="s" s="4" r="A34">
        <v>143</v>
      </c>
      <c t="n" s="7" r="B34">
        <v>615109</v>
      </c>
      <c t="n" s="7" r="C34">
        <v>304</v>
      </c>
      <c t="n" s="7" r="D34">
        <v>290588</v>
      </c>
      <c t="n" s="7" r="E34">
        <v>471272</v>
      </c>
      <c t="n" s="7" r="F34">
        <v>-39283</v>
      </c>
      <c t="n" s="7" r="G34">
        <v>-107772</v>
      </c>
    </row>
    <row spans="1:7" r="35">
      <c t="s" s="4" r="A35">
        <v>144</v>
      </c>
      <c t="n" s="6" r="C35">
        <v>30364</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spans="1:2" r="1">
      <c t="s" s="1" r="A1">
        <v>694</v>
      </c>
      <c t="s" s="2" r="B1">
        <v>1</v>
      </c>
    </row>
    <row spans="1:2" r="2">
      <c t="s" s="2" r="B2">
        <v>695</v>
      </c>
    </row>
    <row spans="1:2" r="3">
      <c t="s" s="4" r="A3">
        <v>696</v>
      </c>
    </row>
    <row spans="1:2" r="4">
      <c t="s" s="4" r="A4">
        <v>697</v>
      </c>
      <c t="n" s="10" r="B4">
        <v>2.9</v>
      </c>
    </row>
    <row spans="1:2" r="5">
      <c t="s" s="3" r="A5">
        <v>698</v>
      </c>
    </row>
    <row spans="1:2" r="6">
      <c t="n" s="6" r="A6">
        <v>2017</v>
      </c>
      <c t="n" s="11" r="B6">
        <v>4.8</v>
      </c>
    </row>
    <row spans="1:2" r="7">
      <c t="n" s="6" r="A7">
        <v>2018</v>
      </c>
      <c t="n" s="11" r="B7">
        <v>4.9</v>
      </c>
    </row>
    <row spans="1:2" r="8">
      <c t="n" s="6" r="A8">
        <v>2019</v>
      </c>
      <c t="n" s="11" r="B8">
        <v>5.1</v>
      </c>
    </row>
    <row spans="1:2" r="9">
      <c t="n" s="6" r="A9">
        <v>2020</v>
      </c>
      <c t="n" s="11" r="B9">
        <v>5.7</v>
      </c>
    </row>
    <row spans="1:2" r="10">
      <c t="n" s="6" r="A10">
        <v>2021</v>
      </c>
      <c t="n" s="11" r="B10">
        <v>5.4</v>
      </c>
    </row>
    <row spans="1:2" r="11">
      <c t="s" s="4" r="A11">
        <v>699</v>
      </c>
      <c t="n" s="11" r="B11">
        <v>28.9</v>
      </c>
    </row>
    <row spans="1:2" r="12">
      <c t="s" s="4" r="A12">
        <v>700</v>
      </c>
    </row>
    <row spans="1:2" r="13">
      <c t="s" s="4" r="A13">
        <v>697</v>
      </c>
      <c t="n" s="11" r="B13">
        <v>0.1</v>
      </c>
    </row>
    <row spans="1:2" r="14">
      <c t="s" s="3" r="A14">
        <v>698</v>
      </c>
    </row>
    <row spans="1:2" r="15">
      <c t="n" s="6" r="A15">
        <v>2017</v>
      </c>
      <c t="n" s="11" r="B15">
        <v>0.1</v>
      </c>
    </row>
    <row spans="1:2" r="16">
      <c t="n" s="6" r="A16">
        <v>2018</v>
      </c>
      <c t="n" s="11" r="B16">
        <v>0.1</v>
      </c>
    </row>
    <row spans="1:2" r="17">
      <c t="n" s="6" r="A17">
        <v>2019</v>
      </c>
      <c t="n" s="11" r="B17">
        <v>0.1</v>
      </c>
    </row>
    <row spans="1:2" r="18">
      <c t="n" s="6" r="A18">
        <v>2020</v>
      </c>
      <c t="n" s="11" r="B18">
        <v>0.1</v>
      </c>
    </row>
    <row spans="1:2" r="19">
      <c t="n" s="6" r="A19">
        <v>2021</v>
      </c>
      <c t="n" s="11" r="B19">
        <v>0.1</v>
      </c>
    </row>
    <row spans="1:2" r="20">
      <c t="s" s="4" r="A20">
        <v>699</v>
      </c>
      <c t="n" s="10" r="B20">
        <v>0.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01</v>
      </c>
      <c t="s" s="2" r="B1">
        <v>1</v>
      </c>
    </row>
    <row spans="1:3" r="2">
      <c t="s" s="2" r="B2">
        <v>2</v>
      </c>
      <c t="s" s="2" r="C2">
        <v>32</v>
      </c>
    </row>
    <row spans="1:3" r="3">
      <c t="s" s="4" r="A3">
        <v>702</v>
      </c>
      <c t="n" s="10" r="B3">
        <v>0.7</v>
      </c>
      <c t="n" s="10" r="C3">
        <v>0.9</v>
      </c>
    </row>
    <row spans="1:3" r="4">
      <c t="s" s="4" r="A4">
        <v>703</v>
      </c>
      <c t="n" s="10" r="B4">
        <v>2.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8"/>
    <col customWidth="1" max="3" min="3" width="8"/>
    <col customWidth="1" max="4" min="4" width="9"/>
  </cols>
  <sheetData>
    <row spans="1:4" r="1">
      <c t="s" s="1" r="A1">
        <v>704</v>
      </c>
      <c t="s" s="2" r="B1">
        <v>705</v>
      </c>
      <c t="s" s="2" r="C1">
        <v>706</v>
      </c>
      <c t="s" s="2" r="D1">
        <v>707</v>
      </c>
    </row>
    <row spans="1:4" r="2">
      <c t="s" s="4" r="A2">
        <v>708</v>
      </c>
    </row>
    <row spans="1:4" r="3">
      <c t="s" s="3" r="A3">
        <v>709</v>
      </c>
    </row>
    <row spans="1:4" r="4">
      <c t="s" s="4" r="A4">
        <v>710</v>
      </c>
      <c t="n" s="12" r="C4">
        <v>309</v>
      </c>
    </row>
    <row spans="1:4" r="5">
      <c t="s" s="4" r="A5">
        <v>711</v>
      </c>
      <c t="n" s="7" r="B5">
        <v>-25</v>
      </c>
    </row>
    <row spans="1:4" r="6">
      <c t="s" s="4" r="A6">
        <v>712</v>
      </c>
    </row>
    <row spans="1:4" r="7">
      <c t="s" s="3" r="A7">
        <v>709</v>
      </c>
    </row>
    <row spans="1:4" r="8">
      <c t="s" s="4" r="A8">
        <v>713</v>
      </c>
      <c t="n" s="13" r="D8">
        <v>1859</v>
      </c>
    </row>
    <row spans="1:4" r="9">
      <c t="s" s="4" r="A9">
        <v>711</v>
      </c>
      <c t="n" s="7" r="B9">
        <v>-233</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714</v>
      </c>
      <c t="s" s="2" r="B1">
        <v>695</v>
      </c>
    </row>
    <row spans="1:2" r="2">
      <c t="s" s="4" r="A2">
        <v>715</v>
      </c>
      <c t="n" s="7" r="B2">
        <v>-258</v>
      </c>
    </row>
    <row spans="1:2" r="3">
      <c t="s" s="4" r="A3">
        <v>716</v>
      </c>
    </row>
    <row spans="1:2" r="4">
      <c t="s" s="4" r="A4">
        <v>715</v>
      </c>
      <c t="n" s="6" r="B4">
        <v>0</v>
      </c>
    </row>
    <row spans="1:2" r="5">
      <c t="s" s="4" r="A5">
        <v>717</v>
      </c>
    </row>
    <row spans="1:2" r="6">
      <c t="s" s="4" r="A6">
        <v>715</v>
      </c>
      <c t="n" s="6" r="B6">
        <v>-258</v>
      </c>
    </row>
    <row spans="1:2" r="7">
      <c t="s" s="4" r="A7">
        <v>718</v>
      </c>
    </row>
    <row spans="1:2" r="8">
      <c t="s" s="4" r="A8">
        <v>715</v>
      </c>
      <c t="n" s="7" r="B8">
        <v>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19</v>
      </c>
      <c t="s" s="2" r="B1">
        <v>1</v>
      </c>
    </row>
    <row spans="1:4" r="2">
      <c t="s" s="2" r="B2">
        <v>2</v>
      </c>
      <c t="s" s="2" r="C2">
        <v>32</v>
      </c>
      <c t="s" s="2" r="D2">
        <v>33</v>
      </c>
    </row>
    <row spans="1:4" r="3">
      <c t="s" s="4" r="A3">
        <v>720</v>
      </c>
      <c t="n" s="7" r="B3">
        <v>19835</v>
      </c>
      <c t="n" s="7" r="C3">
        <v>23504</v>
      </c>
      <c t="n" s="7" r="D3">
        <v>28466</v>
      </c>
    </row>
    <row spans="1:4" r="4">
      <c t="s" s="4" r="A4">
        <v>721</v>
      </c>
      <c t="n" s="6" r="B4">
        <v>12233</v>
      </c>
      <c t="n" s="6" r="C4">
        <v>13899</v>
      </c>
      <c t="n" s="6" r="D4">
        <v>12484</v>
      </c>
    </row>
    <row spans="1:4" r="5">
      <c t="s" s="4" r="A5">
        <v>722</v>
      </c>
      <c t="n" s="7" r="B5">
        <v>32068</v>
      </c>
      <c t="n" s="7" r="C5">
        <v>37403</v>
      </c>
      <c t="n" s="7" r="D5">
        <v>40950</v>
      </c>
    </row>
    <row spans="1:4" r="6">
      <c t="s" s="4" r="A6">
        <v>723</v>
      </c>
      <c t="s" s="4" r="B6">
        <v>724</v>
      </c>
      <c t="s" s="4" r="C6">
        <v>664</v>
      </c>
      <c t="s" s="4" r="D6">
        <v>725</v>
      </c>
    </row>
    <row spans="1:4" r="7">
      <c t="s" s="4" r="A7">
        <v>726</v>
      </c>
    </row>
    <row spans="1:4" r="8">
      <c t="s" s="4" r="A8">
        <v>720</v>
      </c>
      <c t="n" s="7" r="B8">
        <v>12863</v>
      </c>
      <c t="n" s="7" r="C8">
        <v>16728</v>
      </c>
      <c t="n" s="7" r="D8">
        <v>16880</v>
      </c>
    </row>
    <row spans="1:4" r="9">
      <c t="s" s="4" r="A9">
        <v>727</v>
      </c>
    </row>
    <row spans="1:4" r="10">
      <c t="s" s="4" r="A10">
        <v>720</v>
      </c>
      <c t="n" s="7" r="B10">
        <v>6972</v>
      </c>
      <c t="n" s="7" r="C10">
        <v>6776</v>
      </c>
      <c t="n" s="7" r="D10">
        <v>1158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L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728</v>
      </c>
      <c t="s" s="2" r="B1">
        <v>414</v>
      </c>
      <c t="s" s="2" r="J1">
        <v>1</v>
      </c>
    </row>
    <row spans="1:12" r="2">
      <c t="s" s="2" r="B2">
        <v>2</v>
      </c>
      <c t="s" s="2" r="C2">
        <v>419</v>
      </c>
      <c t="s" s="2" r="D2">
        <v>4</v>
      </c>
      <c t="s" s="2" r="E2">
        <v>420</v>
      </c>
      <c t="s" s="2" r="F2">
        <v>32</v>
      </c>
      <c t="s" s="2" r="G2">
        <v>421</v>
      </c>
      <c t="s" s="2" r="H2">
        <v>422</v>
      </c>
      <c t="s" s="2" r="I2">
        <v>423</v>
      </c>
      <c t="s" s="2" r="J2">
        <v>2</v>
      </c>
      <c t="s" s="2" r="K2">
        <v>32</v>
      </c>
      <c t="s" s="2" r="L2">
        <v>33</v>
      </c>
    </row>
    <row spans="1:12" r="3">
      <c t="s" s="3" r="A3">
        <v>729</v>
      </c>
    </row>
    <row spans="1:12" r="4">
      <c t="s" s="4" r="A4">
        <v>34</v>
      </c>
      <c t="n" s="7" r="B4">
        <v>159505</v>
      </c>
      <c t="n" s="7" r="C4">
        <v>140191</v>
      </c>
      <c t="n" s="7" r="D4">
        <v>138930</v>
      </c>
      <c t="n" s="7" r="E4">
        <v>132833</v>
      </c>
      <c t="n" s="7" r="F4">
        <v>153612</v>
      </c>
      <c t="n" s="7" r="G4">
        <v>134191</v>
      </c>
      <c t="n" s="7" r="H4">
        <v>128941</v>
      </c>
      <c t="n" s="7" r="I4">
        <v>120547</v>
      </c>
      <c t="n" s="7" r="J4">
        <v>571459</v>
      </c>
      <c t="n" s="7" r="K4">
        <v>537291</v>
      </c>
      <c t="n" s="7" r="L4">
        <v>531120</v>
      </c>
    </row>
    <row spans="1:12" r="5">
      <c t="s" s="4" r="A5">
        <v>730</v>
      </c>
      <c t="n" s="6" r="J5">
        <v>69700</v>
      </c>
      <c t="n" s="6" r="K5">
        <v>62300</v>
      </c>
      <c t="n" s="6" r="L5">
        <v>63800</v>
      </c>
    </row>
    <row spans="1:12" r="6">
      <c t="s" s="4" r="A6">
        <v>731</v>
      </c>
      <c t="n" s="6" r="J6">
        <v>-1308</v>
      </c>
      <c t="n" s="6" r="K6">
        <v>-785</v>
      </c>
      <c t="n" s="6" r="L6">
        <v>-1567</v>
      </c>
    </row>
    <row spans="1:12" r="7">
      <c t="s" s="4" r="A7">
        <v>732</v>
      </c>
      <c t="n" s="6" r="J7">
        <v>68420</v>
      </c>
      <c t="n" s="6" r="K7">
        <v>61521</v>
      </c>
      <c t="n" s="6" r="L7">
        <v>62207</v>
      </c>
    </row>
    <row spans="1:12" r="8">
      <c t="s" s="4" r="A8">
        <v>398</v>
      </c>
    </row>
    <row spans="1:12" r="9">
      <c t="s" s="3" r="A9">
        <v>729</v>
      </c>
    </row>
    <row spans="1:12" r="10">
      <c t="s" s="4" r="A10">
        <v>34</v>
      </c>
      <c t="n" s="6" r="J10">
        <v>207800</v>
      </c>
      <c t="n" s="6" r="K10">
        <v>196700</v>
      </c>
      <c t="n" s="6" r="L10">
        <v>196500</v>
      </c>
    </row>
    <row spans="1:12" r="11">
      <c t="s" s="4" r="A11">
        <v>730</v>
      </c>
      <c t="n" s="6" r="J11">
        <v>45200</v>
      </c>
      <c t="n" s="6" r="K11">
        <v>41700</v>
      </c>
      <c t="n" s="6" r="L11">
        <v>36400</v>
      </c>
    </row>
    <row spans="1:12" r="12">
      <c t="s" s="4" r="A12">
        <v>410</v>
      </c>
    </row>
    <row spans="1:12" r="13">
      <c t="s" s="3" r="A13">
        <v>729</v>
      </c>
    </row>
    <row spans="1:12" r="14">
      <c t="s" s="4" r="A14">
        <v>34</v>
      </c>
      <c t="n" s="6" r="J14">
        <v>74400</v>
      </c>
      <c t="n" s="6" r="K14">
        <v>39400</v>
      </c>
      <c t="n" s="6" r="L14">
        <v>37200</v>
      </c>
    </row>
    <row spans="1:12" r="15">
      <c t="s" s="4" r="A15">
        <v>730</v>
      </c>
      <c t="n" s="6" r="J15">
        <v>9600</v>
      </c>
      <c t="n" s="6" r="K15">
        <v>4900</v>
      </c>
      <c t="n" s="6" r="L15">
        <v>5000</v>
      </c>
    </row>
    <row spans="1:12" r="16">
      <c t="s" s="4" r="A16">
        <v>405</v>
      </c>
    </row>
    <row spans="1:12" r="17">
      <c t="s" s="3" r="A17">
        <v>729</v>
      </c>
    </row>
    <row spans="1:12" r="18">
      <c t="s" s="4" r="A18">
        <v>34</v>
      </c>
      <c t="n" s="6" r="J18">
        <v>161500</v>
      </c>
      <c t="n" s="6" r="K18">
        <v>177600</v>
      </c>
      <c t="n" s="6" r="L18">
        <v>181800</v>
      </c>
    </row>
    <row spans="1:12" r="19">
      <c t="s" s="4" r="A19">
        <v>730</v>
      </c>
      <c t="n" s="6" r="J19">
        <v>13900</v>
      </c>
      <c t="n" s="6" r="K19">
        <v>9500</v>
      </c>
      <c t="n" s="6" r="L19">
        <v>21100</v>
      </c>
    </row>
    <row spans="1:12" r="20">
      <c t="s" s="4" r="A20">
        <v>463</v>
      </c>
    </row>
    <row spans="1:12" r="21">
      <c t="s" s="3" r="A21">
        <v>729</v>
      </c>
    </row>
    <row spans="1:12" r="22">
      <c t="s" s="4" r="A22">
        <v>34</v>
      </c>
      <c t="n" s="6" r="J22">
        <v>127800</v>
      </c>
      <c t="n" s="6" r="K22">
        <v>123600</v>
      </c>
      <c t="n" s="6" r="L22">
        <v>115600</v>
      </c>
    </row>
    <row spans="1:12" r="23">
      <c t="s" s="4" r="A23">
        <v>730</v>
      </c>
      <c t="n" s="6" r="J23">
        <v>31100</v>
      </c>
      <c t="n" s="6" r="K23">
        <v>29600</v>
      </c>
      <c t="n" s="6" r="L23">
        <v>26600</v>
      </c>
    </row>
    <row spans="1:12" r="24">
      <c t="s" s="4" r="A24">
        <v>733</v>
      </c>
    </row>
    <row spans="1:12" r="25">
      <c t="s" s="3" r="A25">
        <v>729</v>
      </c>
    </row>
    <row spans="1:12" r="26">
      <c t="s" s="4" r="A26">
        <v>730</v>
      </c>
      <c t="n" s="7" r="J26">
        <v>-30100</v>
      </c>
      <c t="n" s="7" r="K26">
        <v>-23400</v>
      </c>
      <c t="n" s="7" r="L26">
        <v>-25300</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34</v>
      </c>
      <c t="s" s="2" r="B1">
        <v>2</v>
      </c>
      <c t="s" s="2" r="C1">
        <v>32</v>
      </c>
    </row>
    <row spans="1:3" r="2">
      <c t="s" s="4" r="A2">
        <v>735</v>
      </c>
      <c t="n" s="7" r="B2">
        <v>978371</v>
      </c>
      <c t="n" s="7" r="C2">
        <v>864208</v>
      </c>
    </row>
    <row spans="1:3" r="3">
      <c t="s" s="4" r="A3">
        <v>398</v>
      </c>
    </row>
    <row spans="1:3" r="4">
      <c t="s" s="4" r="A4">
        <v>735</v>
      </c>
      <c t="n" s="6" r="B4">
        <v>143500</v>
      </c>
      <c t="n" s="6" r="C4">
        <v>127000</v>
      </c>
    </row>
    <row spans="1:3" r="5">
      <c t="s" s="4" r="A5">
        <v>405</v>
      </c>
    </row>
    <row spans="1:3" r="6">
      <c t="s" s="4" r="A6">
        <v>735</v>
      </c>
      <c t="n" s="6" r="B6">
        <v>110900</v>
      </c>
      <c t="n" s="6" r="C6">
        <v>117800</v>
      </c>
    </row>
    <row spans="1:3" r="7">
      <c t="s" s="4" r="A7">
        <v>736</v>
      </c>
    </row>
    <row spans="1:3" r="8">
      <c t="s" s="4" r="A8">
        <v>735</v>
      </c>
      <c t="n" s="6" r="B8">
        <v>85400</v>
      </c>
      <c t="n" s="6" r="C8">
        <v>80600</v>
      </c>
    </row>
    <row spans="1:3" r="9">
      <c t="s" s="4" r="A9">
        <v>410</v>
      </c>
    </row>
    <row spans="1:3" r="10">
      <c t="s" s="4" r="A10">
        <v>735</v>
      </c>
      <c t="n" s="6" r="B10">
        <v>40900</v>
      </c>
      <c t="n" s="6" r="C10">
        <v>14800</v>
      </c>
    </row>
    <row spans="1:3" r="11">
      <c t="s" s="4" r="A11">
        <v>737</v>
      </c>
    </row>
    <row spans="1:3" r="12">
      <c t="s" s="4" r="A12">
        <v>735</v>
      </c>
      <c t="n" s="7" r="B12">
        <v>597700</v>
      </c>
      <c t="n" s="7" r="C12">
        <v>52400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38</v>
      </c>
      <c t="s" s="2" r="B1">
        <v>1</v>
      </c>
    </row>
    <row spans="1:4" r="2">
      <c t="s" s="2" r="B2">
        <v>2</v>
      </c>
      <c t="s" s="2" r="C2">
        <v>32</v>
      </c>
      <c t="s" s="2" r="D2">
        <v>33</v>
      </c>
    </row>
    <row spans="1:4" r="3">
      <c t="s" s="4" r="A3">
        <v>739</v>
      </c>
      <c t="n" s="7" r="B3">
        <v>13843</v>
      </c>
      <c t="n" s="7" r="C3">
        <v>12444</v>
      </c>
      <c t="n" s="7" r="D3">
        <v>12714</v>
      </c>
    </row>
    <row spans="1:4" r="4">
      <c t="s" s="4" r="A4">
        <v>398</v>
      </c>
    </row>
    <row spans="1:4" r="5">
      <c t="s" s="4" r="A5">
        <v>739</v>
      </c>
      <c t="n" s="6" r="B5">
        <v>3300</v>
      </c>
      <c t="n" s="6" r="C5">
        <v>5000</v>
      </c>
      <c t="n" s="6" r="D5">
        <v>5800</v>
      </c>
    </row>
    <row spans="1:4" r="6">
      <c t="s" s="4" r="A6">
        <v>405</v>
      </c>
    </row>
    <row spans="1:4" r="7">
      <c t="s" s="4" r="A7">
        <v>739</v>
      </c>
      <c t="n" s="6" r="B7">
        <v>3300</v>
      </c>
      <c t="n" s="6" r="C7">
        <v>3100</v>
      </c>
      <c t="n" s="6" r="D7">
        <v>1400</v>
      </c>
    </row>
    <row spans="1:4" r="8">
      <c t="s" s="4" r="A8">
        <v>736</v>
      </c>
    </row>
    <row spans="1:4" r="9">
      <c t="s" s="4" r="A9">
        <v>739</v>
      </c>
      <c t="n" s="6" r="B9">
        <v>3300</v>
      </c>
      <c t="n" s="6" r="C9">
        <v>3300</v>
      </c>
      <c t="n" s="6" r="D9">
        <v>4100</v>
      </c>
    </row>
    <row spans="1:4" r="10">
      <c t="s" s="4" r="A10">
        <v>410</v>
      </c>
    </row>
    <row spans="1:4" r="11">
      <c t="s" s="4" r="A11">
        <v>739</v>
      </c>
      <c t="n" s="6" r="B11">
        <v>3900</v>
      </c>
      <c t="n" s="6" r="C11">
        <v>1000</v>
      </c>
      <c t="n" s="6" r="D11">
        <v>1200</v>
      </c>
    </row>
    <row spans="1:4" r="12">
      <c t="s" s="4" r="A12">
        <v>737</v>
      </c>
    </row>
    <row spans="1:4" r="13">
      <c t="s" s="4" r="A13">
        <v>739</v>
      </c>
      <c t="n" s="7" r="B13">
        <v>0</v>
      </c>
      <c t="n" s="7" r="C13">
        <v>0</v>
      </c>
      <c t="n" s="7" r="D13">
        <v>2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40</v>
      </c>
      <c t="s" s="2" r="B1">
        <v>1</v>
      </c>
    </row>
    <row spans="1:4" r="2">
      <c t="s" s="2" r="B2">
        <v>2</v>
      </c>
      <c t="s" s="2" r="C2">
        <v>32</v>
      </c>
      <c t="s" s="2" r="D2">
        <v>33</v>
      </c>
    </row>
    <row spans="1:4" r="3">
      <c t="s" s="4" r="A3">
        <v>741</v>
      </c>
      <c t="n" s="7" r="B3">
        <v>23568</v>
      </c>
      <c t="n" s="7" r="C3">
        <v>18584</v>
      </c>
      <c t="n" s="7" r="D3">
        <v>16362</v>
      </c>
    </row>
    <row spans="1:4" r="4">
      <c t="s" s="4" r="A4">
        <v>398</v>
      </c>
    </row>
    <row spans="1:4" r="5">
      <c t="s" s="4" r="A5">
        <v>741</v>
      </c>
      <c t="n" s="6" r="B5">
        <v>4000</v>
      </c>
      <c t="n" s="6" r="C5">
        <v>3800</v>
      </c>
      <c t="n" s="6" r="D5">
        <v>4000</v>
      </c>
    </row>
    <row spans="1:4" r="6">
      <c t="s" s="4" r="A6">
        <v>405</v>
      </c>
    </row>
    <row spans="1:4" r="7">
      <c t="s" s="4" r="A7">
        <v>741</v>
      </c>
      <c t="n" s="6" r="B7">
        <v>3600</v>
      </c>
      <c t="n" s="6" r="C7">
        <v>3100</v>
      </c>
      <c t="n" s="6" r="D7">
        <v>2700</v>
      </c>
    </row>
    <row spans="1:4" r="8">
      <c t="s" s="4" r="A8">
        <v>736</v>
      </c>
    </row>
    <row spans="1:4" r="9">
      <c t="s" s="4" r="A9">
        <v>741</v>
      </c>
      <c t="n" s="6" r="B9">
        <v>8100</v>
      </c>
      <c t="n" s="6" r="C9">
        <v>6200</v>
      </c>
      <c t="n" s="6" r="D9">
        <v>4800</v>
      </c>
    </row>
    <row spans="1:4" r="10">
      <c t="s" s="4" r="A10">
        <v>737</v>
      </c>
    </row>
    <row spans="1:4" r="11">
      <c t="s" s="4" r="A11">
        <v>741</v>
      </c>
      <c t="n" s="6" r="B11">
        <v>5000</v>
      </c>
      <c t="n" s="6" r="C11">
        <v>4100</v>
      </c>
      <c t="n" s="6" r="D11">
        <v>3700</v>
      </c>
    </row>
    <row spans="1:4" r="12">
      <c t="s" s="4" r="A12">
        <v>410</v>
      </c>
    </row>
    <row spans="1:4" r="13">
      <c t="s" s="4" r="A13">
        <v>741</v>
      </c>
      <c t="n" s="7" r="B13">
        <v>2900</v>
      </c>
      <c t="n" s="7" r="C13">
        <v>1400</v>
      </c>
      <c t="n" s="7" r="D13">
        <v>12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742</v>
      </c>
      <c t="s" s="2" r="B1">
        <v>414</v>
      </c>
      <c t="s" s="2" r="J1">
        <v>1</v>
      </c>
    </row>
    <row spans="1:12" r="2">
      <c t="s" s="2" r="B2">
        <v>2</v>
      </c>
      <c t="s" s="2" r="C2">
        <v>419</v>
      </c>
      <c t="s" s="2" r="D2">
        <v>4</v>
      </c>
      <c t="s" s="2" r="E2">
        <v>420</v>
      </c>
      <c t="s" s="2" r="F2">
        <v>32</v>
      </c>
      <c t="s" s="2" r="G2">
        <v>421</v>
      </c>
      <c t="s" s="2" r="H2">
        <v>422</v>
      </c>
      <c t="s" s="2" r="I2">
        <v>423</v>
      </c>
      <c t="s" s="2" r="J2">
        <v>2</v>
      </c>
      <c t="s" s="2" r="K2">
        <v>32</v>
      </c>
      <c t="s" s="2" r="L2">
        <v>33</v>
      </c>
    </row>
    <row spans="1:12" r="3">
      <c t="s" s="4" r="A3">
        <v>743</v>
      </c>
      <c t="n" s="7" r="B3">
        <v>159505</v>
      </c>
      <c t="n" s="7" r="C3">
        <v>140191</v>
      </c>
      <c t="n" s="7" r="D3">
        <v>138930</v>
      </c>
      <c t="n" s="7" r="E3">
        <v>132833</v>
      </c>
      <c t="n" s="7" r="F3">
        <v>153612</v>
      </c>
      <c t="n" s="7" r="G3">
        <v>134191</v>
      </c>
      <c t="n" s="7" r="H3">
        <v>128941</v>
      </c>
      <c t="n" s="7" r="I3">
        <v>120547</v>
      </c>
      <c t="n" s="7" r="J3">
        <v>571459</v>
      </c>
      <c t="n" s="7" r="K3">
        <v>537291</v>
      </c>
      <c t="n" s="7" r="L3">
        <v>531120</v>
      </c>
    </row>
    <row spans="1:12" r="4">
      <c t="s" s="4" r="A4">
        <v>744</v>
      </c>
    </row>
    <row spans="1:12" r="5">
      <c t="s" s="4" r="A5">
        <v>743</v>
      </c>
      <c t="n" s="6" r="J5">
        <v>403600</v>
      </c>
      <c t="n" s="6" r="K5">
        <v>385500</v>
      </c>
      <c t="n" s="6" r="L5">
        <v>374000</v>
      </c>
    </row>
    <row spans="1:12" r="6">
      <c t="s" s="4" r="A6">
        <v>745</v>
      </c>
    </row>
    <row spans="1:12" r="7">
      <c t="s" s="4" r="A7">
        <v>743</v>
      </c>
      <c t="n" s="6" r="J7">
        <v>68100</v>
      </c>
      <c t="n" s="6" r="K7">
        <v>70400</v>
      </c>
      <c t="n" s="6" r="L7">
        <v>59900</v>
      </c>
    </row>
    <row spans="1:12" r="8">
      <c t="s" s="4" r="A8">
        <v>746</v>
      </c>
    </row>
    <row spans="1:12" r="9">
      <c t="s" s="4" r="A9">
        <v>743</v>
      </c>
      <c t="n" s="6" r="J9">
        <v>71600</v>
      </c>
      <c t="n" s="6" r="K9">
        <v>46600</v>
      </c>
      <c t="n" s="6" r="L9">
        <v>62000</v>
      </c>
    </row>
    <row spans="1:12" r="10">
      <c t="s" s="4" r="A10">
        <v>747</v>
      </c>
    </row>
    <row spans="1:12" r="11">
      <c t="s" s="4" r="A11">
        <v>743</v>
      </c>
      <c t="n" s="6" r="J11">
        <v>12900</v>
      </c>
      <c t="n" s="6" r="K11">
        <v>11600</v>
      </c>
      <c t="n" s="6" r="L11">
        <v>10400</v>
      </c>
    </row>
    <row spans="1:12" r="12">
      <c t="s" s="4" r="A12">
        <v>748</v>
      </c>
    </row>
    <row spans="1:12" r="13">
      <c t="s" s="4" r="A13">
        <v>743</v>
      </c>
      <c t="n" s="6" r="J13">
        <v>2900</v>
      </c>
      <c t="n" s="6" r="K13">
        <v>4300</v>
      </c>
      <c t="n" s="6" r="L13">
        <v>3300</v>
      </c>
    </row>
    <row spans="1:12" r="14">
      <c t="s" s="4" r="A14">
        <v>455</v>
      </c>
    </row>
    <row spans="1:12" r="15">
      <c t="s" s="4" r="A15">
        <v>743</v>
      </c>
      <c t="n" s="7" r="J15">
        <v>12400</v>
      </c>
      <c t="n" s="7" r="K15">
        <v>18900</v>
      </c>
      <c t="n" s="7" r="L15">
        <v>21500</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45</v>
      </c>
      <c t="s" s="2" r="B1">
        <v>1</v>
      </c>
    </row>
    <row spans="1:4" r="2">
      <c t="s" s="2" r="B2">
        <v>2</v>
      </c>
      <c t="s" s="2" r="C2">
        <v>32</v>
      </c>
      <c t="s" s="2" r="D2">
        <v>33</v>
      </c>
    </row>
    <row spans="1:4" r="3">
      <c t="s" s="4" r="A3">
        <v>146</v>
      </c>
      <c t="n" s="7" r="B3">
        <v>383</v>
      </c>
      <c t="n" s="7" r="C3">
        <v>63</v>
      </c>
      <c t="n" s="7" r="D3">
        <v>62</v>
      </c>
    </row>
    <row spans="1:4" r="4">
      <c t="s" s="4" r="A4">
        <v>147</v>
      </c>
      <c t="n" s="6" r="B4">
        <v>3059</v>
      </c>
      <c t="n" s="6" r="C4">
        <v>3979</v>
      </c>
      <c t="n" s="7" r="D4">
        <v>310</v>
      </c>
    </row>
    <row spans="1:4" r="5">
      <c t="s" s="4" r="A5">
        <v>148</v>
      </c>
      <c t="n" s="7" r="B5">
        <v>95</v>
      </c>
      <c t="n" s="7" r="C5">
        <v>35</v>
      </c>
    </row>
    <row spans="1:4" r="6">
      <c t="s" s="4" r="A6">
        <v>149</v>
      </c>
      <c t="n" s="8" r="B6">
        <v>0.32</v>
      </c>
      <c t="n" s="8" r="C6">
        <v>0.32</v>
      </c>
      <c t="n" s="8" r="D6">
        <v>0.32</v>
      </c>
    </row>
    <row spans="1:4" r="7">
      <c t="s" s="4" r="A7">
        <v>150</v>
      </c>
      <c t="n" s="7" r="B7">
        <v>18</v>
      </c>
      <c t="n" s="7" r="C7">
        <v>300</v>
      </c>
      <c t="n" s="7" r="D7">
        <v>-29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49</v>
      </c>
      <c t="s" s="2" r="B1">
        <v>2</v>
      </c>
      <c t="s" s="2" r="C1">
        <v>32</v>
      </c>
    </row>
    <row spans="1:3" r="2">
      <c t="s" s="4" r="A2">
        <v>750</v>
      </c>
      <c t="n" s="7" r="B2">
        <v>92405</v>
      </c>
      <c t="n" s="7" r="C2">
        <v>77358</v>
      </c>
    </row>
    <row spans="1:3" r="3">
      <c t="s" s="4" r="A3">
        <v>744</v>
      </c>
    </row>
    <row spans="1:3" r="4">
      <c t="s" s="4" r="A4">
        <v>750</v>
      </c>
      <c t="n" s="6" r="B4">
        <v>79900</v>
      </c>
      <c t="n" s="6" r="C4">
        <v>74500</v>
      </c>
    </row>
    <row spans="1:3" r="5">
      <c t="s" s="4" r="A5">
        <v>746</v>
      </c>
    </row>
    <row spans="1:3" r="6">
      <c t="s" s="4" r="A6">
        <v>750</v>
      </c>
      <c t="n" s="6" r="B6">
        <v>11700</v>
      </c>
      <c t="n" s="6" r="C6">
        <v>2100</v>
      </c>
    </row>
    <row spans="1:3" r="7">
      <c t="s" s="4" r="A7">
        <v>455</v>
      </c>
    </row>
    <row spans="1:3" r="8">
      <c t="s" s="4" r="A8">
        <v>750</v>
      </c>
      <c t="n" s="7" r="B8">
        <v>800</v>
      </c>
      <c t="n" s="7" r="C8">
        <v>80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t="s" s="1" r="A1">
        <v>751</v>
      </c>
      <c t="s" s="2" r="B1">
        <v>1</v>
      </c>
    </row>
    <row spans="1:4" r="2">
      <c t="s" s="2" r="B2">
        <v>2</v>
      </c>
      <c t="s" s="2" r="C2">
        <v>32</v>
      </c>
      <c t="s" s="2" r="D2">
        <v>33</v>
      </c>
    </row>
    <row spans="1:4" r="3">
      <c t="s" s="4" r="A3">
        <v>752</v>
      </c>
      <c t="s" s="4" r="B3">
        <v>753</v>
      </c>
      <c t="s" s="4" r="C3">
        <v>753</v>
      </c>
    </row>
    <row spans="1:4" r="4">
      <c t="s" s="4" r="A4">
        <v>754</v>
      </c>
      <c t="n" s="10" r="B4">
        <v>8.699999999999999</v>
      </c>
      <c t="n" s="10" r="C4">
        <v>6.9</v>
      </c>
      <c t="n" s="10" r="D4">
        <v>8.6</v>
      </c>
    </row>
    <row spans="1:4" r="5">
      <c t="s" s="4" r="A5">
        <v>755</v>
      </c>
      <c t="s" s="4" r="D5">
        <v>753</v>
      </c>
    </row>
    <row spans="1:4" r="6">
      <c t="s" s="4" r="A6">
        <v>756</v>
      </c>
    </row>
    <row spans="1:4" r="7">
      <c t="s" s="4" r="A7">
        <v>757</v>
      </c>
      <c t="n" s="10" r="B7">
        <v>11.9</v>
      </c>
      <c t="n" s="10" r="C7">
        <v>9.699999999999999</v>
      </c>
      <c t="n" s="10" r="D7">
        <v>9.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21"/>
  </cols>
  <sheetData>
    <row spans="1:2" r="1">
      <c t="s" s="1" r="A1">
        <v>758</v>
      </c>
      <c t="s" s="2" r="B1">
        <v>695</v>
      </c>
    </row>
    <row spans="1:2" r="2">
      <c t="n" s="6" r="A2">
        <v>2017</v>
      </c>
      <c t="n" s="7" r="B2">
        <v>6351</v>
      </c>
    </row>
    <row spans="1:2" r="3">
      <c t="n" s="6" r="A3">
        <v>2018</v>
      </c>
      <c t="n" s="6" r="B3">
        <v>4879</v>
      </c>
    </row>
    <row spans="1:2" r="4">
      <c t="n" s="6" r="A4">
        <v>2019</v>
      </c>
      <c t="n" s="6" r="B4">
        <v>3880</v>
      </c>
    </row>
    <row spans="1:2" r="5">
      <c t="n" s="6" r="A5">
        <v>2020</v>
      </c>
      <c t="n" s="6" r="B5">
        <v>2493</v>
      </c>
    </row>
    <row spans="1:2" r="6">
      <c t="s" s="4" r="A6">
        <v>759</v>
      </c>
      <c t="n" s="6" r="B6">
        <v>2988</v>
      </c>
    </row>
    <row spans="1:2" r="7">
      <c t="s" s="4" r="A7">
        <v>122</v>
      </c>
      <c t="n" s="7" r="B7">
        <v>20591</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t="s" s="1" r="A1">
        <v>760</v>
      </c>
      <c t="s" s="2" r="B1">
        <v>1</v>
      </c>
    </row>
    <row spans="1:4" r="2">
      <c t="s" s="2" r="B2">
        <v>2</v>
      </c>
      <c t="s" s="2" r="C2">
        <v>32</v>
      </c>
      <c t="s" s="2" r="D2">
        <v>33</v>
      </c>
    </row>
    <row spans="1:4" r="3">
      <c t="s" s="4" r="A3">
        <v>583</v>
      </c>
      <c t="n" s="10" r="B3">
        <v>4.9</v>
      </c>
      <c t="n" s="7" r="C3">
        <v>8</v>
      </c>
    </row>
    <row spans="1:4" r="4">
      <c t="s" s="4" r="A4">
        <v>761</v>
      </c>
      <c t="n" s="7" r="B4">
        <v>6</v>
      </c>
      <c t="n" s="10" r="C4">
        <v>5.2</v>
      </c>
      <c t="n" s="10" r="D4">
        <v>5.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2"/>
  </cols>
  <sheetData>
    <row spans="1:2" r="1">
      <c t="s" s="1" r="A1">
        <v>762</v>
      </c>
      <c t="s" s="2" r="B1">
        <v>763</v>
      </c>
    </row>
    <row spans="1:2" r="2">
      <c t="s" s="3" r="A2">
        <v>764</v>
      </c>
    </row>
    <row spans="1:2" r="3">
      <c t="s" s="4" r="A3">
        <v>765</v>
      </c>
      <c t="n" s="6" r="B3">
        <v>130000</v>
      </c>
    </row>
    <row spans="1:2" r="4">
      <c t="s" s="4" r="A4">
        <v>766</v>
      </c>
      <c t="n" s="7" r="B4">
        <v>75</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767</v>
      </c>
      <c t="s" s="2" r="B1">
        <v>414</v>
      </c>
      <c t="s" s="2" r="J1">
        <v>1</v>
      </c>
    </row>
    <row spans="1:12" r="2">
      <c t="s" s="2" r="B2">
        <v>2</v>
      </c>
      <c t="s" s="2" r="C2">
        <v>419</v>
      </c>
      <c t="s" s="2" r="D2">
        <v>4</v>
      </c>
      <c t="s" s="2" r="E2">
        <v>420</v>
      </c>
      <c t="s" s="2" r="F2">
        <v>32</v>
      </c>
      <c t="s" s="2" r="G2">
        <v>421</v>
      </c>
      <c t="s" s="2" r="H2">
        <v>422</v>
      </c>
      <c t="s" s="2" r="I2">
        <v>423</v>
      </c>
      <c t="s" s="2" r="J2">
        <v>2</v>
      </c>
      <c t="s" s="2" r="K2">
        <v>32</v>
      </c>
      <c t="s" s="2" r="L2">
        <v>33</v>
      </c>
    </row>
    <row spans="1:12" r="3">
      <c t="s" s="4" r="A3">
        <v>34</v>
      </c>
      <c t="n" s="7" r="B3">
        <v>159505</v>
      </c>
      <c t="n" s="7" r="C3">
        <v>140191</v>
      </c>
      <c t="n" s="7" r="D3">
        <v>138930</v>
      </c>
      <c t="n" s="7" r="E3">
        <v>132833</v>
      </c>
      <c t="n" s="7" r="F3">
        <v>153612</v>
      </c>
      <c t="n" s="7" r="G3">
        <v>134191</v>
      </c>
      <c t="n" s="7" r="H3">
        <v>128941</v>
      </c>
      <c t="n" s="7" r="I3">
        <v>120547</v>
      </c>
      <c t="n" s="7" r="J3">
        <v>571459</v>
      </c>
      <c t="n" s="7" r="K3">
        <v>537291</v>
      </c>
      <c t="n" s="7" r="L3">
        <v>531120</v>
      </c>
    </row>
    <row spans="1:12" r="4">
      <c t="s" s="4" r="A4">
        <v>44</v>
      </c>
      <c t="n" s="6" r="B4">
        <v>16915</v>
      </c>
      <c t="n" s="6" r="C4">
        <v>11528</v>
      </c>
      <c t="n" s="6" r="D4">
        <v>8610</v>
      </c>
      <c t="n" s="6" r="E4">
        <v>8829</v>
      </c>
      <c t="n" s="6" r="F4">
        <v>12983</v>
      </c>
      <c t="n" s="6" r="G4">
        <v>10748</v>
      </c>
      <c t="n" s="6" r="H4">
        <v>7982</v>
      </c>
      <c t="n" s="6" r="I4">
        <v>10023</v>
      </c>
      <c t="n" s="6" r="J4">
        <v>45882</v>
      </c>
      <c t="n" s="6" r="K4">
        <v>41736</v>
      </c>
      <c t="n" s="6" r="L4">
        <v>42613</v>
      </c>
    </row>
    <row spans="1:12" r="5">
      <c t="s" s="4" r="A5">
        <v>47</v>
      </c>
      <c t="n" s="6" r="B5">
        <v>0</v>
      </c>
      <c t="n" s="6" r="C5">
        <v>0</v>
      </c>
      <c t="n" s="6" r="D5">
        <v>0</v>
      </c>
      <c t="n" s="6" r="E5">
        <v>0</v>
      </c>
      <c t="n" s="6" r="F5">
        <v>0</v>
      </c>
      <c t="n" s="6" r="G5">
        <v>1148</v>
      </c>
      <c t="n" s="6" r="H5">
        <v>-372</v>
      </c>
      <c t="n" s="6" r="I5">
        <v>0</v>
      </c>
      <c t="n" s="6" r="J5">
        <v>0</v>
      </c>
      <c t="n" s="6" r="K5">
        <v>0</v>
      </c>
      <c t="n" s="6" r="L5">
        <v>9858</v>
      </c>
    </row>
    <row spans="1:12" r="6">
      <c t="s" s="4" r="A6">
        <v>48</v>
      </c>
      <c t="n" s="7" r="B6">
        <v>16915</v>
      </c>
      <c t="n" s="7" r="C6">
        <v>11528</v>
      </c>
      <c t="n" s="7" r="D6">
        <v>8610</v>
      </c>
      <c t="n" s="7" r="E6">
        <v>8829</v>
      </c>
      <c t="n" s="7" r="F6">
        <v>12983</v>
      </c>
      <c t="n" s="7" r="G6">
        <v>11896</v>
      </c>
      <c t="n" s="7" r="H6">
        <v>7610</v>
      </c>
      <c t="n" s="7" r="I6">
        <v>10023</v>
      </c>
      <c t="n" s="7" r="J6">
        <v>45882</v>
      </c>
      <c t="n" s="7" r="K6">
        <v>42512</v>
      </c>
      <c t="n" s="7" r="L6">
        <v>410</v>
      </c>
    </row>
    <row spans="1:12" r="7">
      <c t="s" s="3" r="A7">
        <v>768</v>
      </c>
    </row>
    <row spans="1:12" r="8">
      <c t="s" s="4" r="A8">
        <v>44</v>
      </c>
      <c t="n" s="8" r="B8">
        <v>0.66</v>
      </c>
      <c t="n" s="8" r="C8">
        <v>0.45</v>
      </c>
      <c t="n" s="8" r="D8">
        <v>0.33</v>
      </c>
      <c t="n" s="8" r="E8">
        <v>0.34</v>
      </c>
      <c t="n" s="8" r="F8">
        <v>0.5</v>
      </c>
      <c t="n" s="8" r="G8">
        <v>0.41</v>
      </c>
      <c t="n" s="8" r="H8">
        <v>0.31</v>
      </c>
      <c t="n" s="8" r="I8">
        <v>0.38</v>
      </c>
      <c t="n" s="8" r="J8">
        <v>1.78</v>
      </c>
      <c t="n" s="8" r="K8">
        <v>1.6</v>
      </c>
      <c t="n" s="8" r="L8">
        <v>1.61</v>
      </c>
    </row>
    <row spans="1:12" r="9">
      <c t="s" s="4" r="A9">
        <v>47</v>
      </c>
      <c t="n" s="6" r="B9">
        <v>0</v>
      </c>
      <c t="n" s="6" r="C9">
        <v>0</v>
      </c>
      <c t="n" s="6" r="D9">
        <v>0</v>
      </c>
      <c t="n" s="6" r="E9">
        <v>0</v>
      </c>
      <c t="n" s="6" r="F9">
        <v>0</v>
      </c>
      <c t="n" s="9" r="G9">
        <v>0.04</v>
      </c>
      <c t="n" s="9" r="H9">
        <v>-0.01</v>
      </c>
      <c t="n" s="6" r="I9">
        <v>0</v>
      </c>
      <c t="n" s="6" r="J9">
        <v>0</v>
      </c>
      <c t="n" s="9" r="K9">
        <v>0.03</v>
      </c>
      <c t="n" s="9" r="L9">
        <v>-1.6</v>
      </c>
    </row>
    <row spans="1:12" r="10">
      <c t="s" s="4" r="A10">
        <v>769</v>
      </c>
      <c t="n" s="9" r="B10">
        <v>0.66</v>
      </c>
      <c t="n" s="9" r="C10">
        <v>0.45</v>
      </c>
      <c t="n" s="9" r="D10">
        <v>0.33</v>
      </c>
      <c t="n" s="9" r="E10">
        <v>0.34</v>
      </c>
      <c t="n" s="9" r="F10">
        <v>0.5</v>
      </c>
      <c t="n" s="9" r="G10">
        <v>0.45</v>
      </c>
      <c t="n" s="9" r="H10">
        <v>0.3</v>
      </c>
      <c t="n" s="9" r="I10">
        <v>0.38</v>
      </c>
      <c t="n" s="9" r="J10">
        <v>1.78</v>
      </c>
      <c t="n" s="9" r="K10">
        <v>1.63</v>
      </c>
      <c t="n" s="9" r="L10">
        <v>0.01</v>
      </c>
    </row>
    <row spans="1:12" r="11">
      <c t="s" s="3" r="A11">
        <v>770</v>
      </c>
    </row>
    <row spans="1:12" r="12">
      <c t="s" s="4" r="A12">
        <v>44</v>
      </c>
      <c t="n" s="9" r="B12">
        <v>0.65</v>
      </c>
      <c t="n" s="9" r="C12">
        <v>0.44</v>
      </c>
      <c t="n" s="9" r="D12">
        <v>0.33</v>
      </c>
      <c t="n" s="9" r="E12">
        <v>0.34</v>
      </c>
      <c t="n" s="9" r="F12">
        <v>0.5</v>
      </c>
      <c t="n" s="9" r="G12">
        <v>0.41</v>
      </c>
      <c t="n" s="9" r="H12">
        <v>0.3</v>
      </c>
      <c t="n" s="9" r="I12">
        <v>0.38</v>
      </c>
      <c t="n" s="9" r="J12">
        <v>1.77</v>
      </c>
      <c t="n" s="9" r="K12">
        <v>1.59</v>
      </c>
      <c t="n" s="9" r="L12">
        <v>1.6</v>
      </c>
    </row>
    <row spans="1:12" r="13">
      <c t="s" s="4" r="A13">
        <v>47</v>
      </c>
      <c t="n" s="6" r="B13">
        <v>0</v>
      </c>
      <c t="n" s="6" r="C13">
        <v>0</v>
      </c>
      <c t="n" s="6" r="D13">
        <v>0</v>
      </c>
      <c t="n" s="6" r="E13">
        <v>0</v>
      </c>
      <c t="n" s="6" r="F13">
        <v>0</v>
      </c>
      <c t="n" s="9" r="G13">
        <v>0.04</v>
      </c>
      <c t="n" s="9" r="H13">
        <v>-0.01</v>
      </c>
      <c t="n" s="6" r="I13">
        <v>0</v>
      </c>
      <c t="n" s="6" r="J13">
        <v>0</v>
      </c>
      <c t="n" s="9" r="K13">
        <v>0.03</v>
      </c>
      <c t="n" s="9" r="L13">
        <v>-1.58</v>
      </c>
    </row>
    <row spans="1:12" r="14">
      <c t="s" s="4" r="A14">
        <v>48</v>
      </c>
      <c t="n" s="9" r="B14">
        <v>0.65</v>
      </c>
      <c t="n" s="9" r="C14">
        <v>0.44</v>
      </c>
      <c t="n" s="9" r="D14">
        <v>0.33</v>
      </c>
      <c t="n" s="9" r="E14">
        <v>0.34</v>
      </c>
      <c t="n" s="9" r="F14">
        <v>0.5</v>
      </c>
      <c t="n" s="9" r="G14">
        <v>0.45</v>
      </c>
      <c t="n" s="9" r="H14">
        <v>0.29</v>
      </c>
      <c t="n" s="9" r="I14">
        <v>0.38</v>
      </c>
      <c t="n" s="9" r="J14">
        <v>1.77</v>
      </c>
      <c t="n" s="9" r="K14">
        <v>1.62</v>
      </c>
      <c t="n" s="9" r="L14">
        <v>0.02</v>
      </c>
    </row>
    <row spans="1:12" r="15">
      <c t="s" s="4" r="A15">
        <v>771</v>
      </c>
      <c t="n" s="8" r="B15">
        <v>0.08</v>
      </c>
      <c t="n" s="8" r="C15">
        <v>0.08</v>
      </c>
      <c t="n" s="8" r="D15">
        <v>0.08</v>
      </c>
      <c t="n" s="8" r="E15">
        <v>0.08</v>
      </c>
      <c t="n" s="8" r="F15">
        <v>0.08</v>
      </c>
      <c t="n" s="8" r="G15">
        <v>0.08</v>
      </c>
      <c t="n" s="8" r="H15">
        <v>0.08</v>
      </c>
      <c t="n" s="8" r="I15">
        <v>0.08</v>
      </c>
      <c t="n" s="8" r="J15">
        <v>0.32</v>
      </c>
      <c t="n" s="8" r="K15">
        <v>0.32</v>
      </c>
      <c t="n" s="8" r="L15">
        <v>0.32</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51</v>
      </c>
      <c t="s" s="2" r="B1">
        <v>1</v>
      </c>
    </row>
    <row spans="1:4" r="2">
      <c t="s" s="2" r="B2">
        <v>2</v>
      </c>
      <c t="s" s="2" r="C2">
        <v>32</v>
      </c>
      <c t="s" s="2" r="D2">
        <v>33</v>
      </c>
    </row>
    <row spans="1:4" r="3">
      <c t="s" s="3" r="A3">
        <v>152</v>
      </c>
    </row>
    <row spans="1:4" r="4">
      <c t="s" s="4" r="A4">
        <v>48</v>
      </c>
      <c t="n" s="7" r="B4">
        <v>45882</v>
      </c>
      <c t="n" s="7" r="C4">
        <v>42512</v>
      </c>
      <c t="n" s="7" r="D4">
        <v>410</v>
      </c>
    </row>
    <row spans="1:4" r="5">
      <c t="s" s="3" r="A5">
        <v>153</v>
      </c>
    </row>
    <row spans="1:4" r="6">
      <c t="s" s="4" r="A6">
        <v>154</v>
      </c>
      <c t="n" s="6" r="B6">
        <v>0</v>
      </c>
      <c t="n" s="6" r="C6">
        <v>-776</v>
      </c>
      <c t="n" s="6" r="D6">
        <v>42203</v>
      </c>
    </row>
    <row spans="1:4" r="7">
      <c t="s" s="4" r="A7">
        <v>155</v>
      </c>
      <c t="n" s="6" r="B7">
        <v>23568</v>
      </c>
      <c t="n" s="6" r="C7">
        <v>18584</v>
      </c>
      <c t="n" s="6" r="D7">
        <v>16362</v>
      </c>
    </row>
    <row spans="1:4" r="8">
      <c t="s" s="4" r="A8">
        <v>156</v>
      </c>
      <c t="n" s="6" r="B8">
        <v>4704</v>
      </c>
      <c t="n" s="6" r="C8">
        <v>4779</v>
      </c>
      <c t="n" s="6" r="D8">
        <v>4815</v>
      </c>
    </row>
    <row spans="1:4" r="9">
      <c t="s" s="4" r="A9">
        <v>157</v>
      </c>
      <c t="n" s="6" r="B9">
        <v>1746</v>
      </c>
      <c t="n" s="6" r="C9">
        <v>-745</v>
      </c>
      <c t="n" s="6" r="D9">
        <v>-10533</v>
      </c>
    </row>
    <row spans="1:4" r="10">
      <c t="s" s="4" r="A10">
        <v>158</v>
      </c>
      <c t="n" s="6" r="B10">
        <v>-2993</v>
      </c>
      <c t="n" s="6" r="C10">
        <v>1417</v>
      </c>
      <c t="n" s="6" r="D10">
        <v>-2664</v>
      </c>
    </row>
    <row spans="1:4" r="11">
      <c t="s" s="4" r="A11">
        <v>159</v>
      </c>
      <c t="n" s="6" r="B11">
        <v>0</v>
      </c>
      <c t="n" s="6" r="C11">
        <v>-650</v>
      </c>
      <c t="n" s="6" r="D11">
        <v>-2700</v>
      </c>
    </row>
    <row spans="1:4" r="12">
      <c t="s" s="4" r="A12">
        <v>160</v>
      </c>
      <c t="n" s="6" r="B12">
        <v>952</v>
      </c>
      <c t="n" s="6" r="C12">
        <v>-144</v>
      </c>
      <c t="n" s="6" r="D12">
        <v>-3008</v>
      </c>
    </row>
    <row spans="1:4" r="13">
      <c t="s" s="4" r="A13">
        <v>161</v>
      </c>
      <c t="n" s="6" r="B13">
        <v>73859</v>
      </c>
      <c t="n" s="6" r="C13">
        <v>64977</v>
      </c>
      <c t="n" s="6" r="D13">
        <v>44885</v>
      </c>
    </row>
    <row spans="1:4" r="14">
      <c t="s" s="4" r="A14">
        <v>162</v>
      </c>
      <c t="n" s="6" r="B14">
        <v>0</v>
      </c>
      <c t="n" s="6" r="C14">
        <v>776</v>
      </c>
      <c t="n" s="6" r="D14">
        <v>-1443</v>
      </c>
    </row>
    <row spans="1:4" r="15">
      <c t="s" s="4" r="A15">
        <v>163</v>
      </c>
      <c t="n" s="6" r="B15">
        <v>73859</v>
      </c>
      <c t="n" s="6" r="C15">
        <v>65753</v>
      </c>
      <c t="n" s="6" r="D15">
        <v>43442</v>
      </c>
    </row>
    <row spans="1:4" r="16">
      <c t="s" s="3" r="A16">
        <v>164</v>
      </c>
    </row>
    <row spans="1:4" r="17">
      <c t="s" s="4" r="A17">
        <v>165</v>
      </c>
      <c t="n" s="6" r="B17">
        <v>-82062</v>
      </c>
      <c t="n" s="6" r="C17">
        <v>-20500</v>
      </c>
      <c t="n" s="6" r="D17">
        <v>0</v>
      </c>
    </row>
    <row spans="1:4" r="18">
      <c t="s" s="4" r="A18">
        <v>166</v>
      </c>
      <c t="n" s="6" r="B18">
        <v>-13843</v>
      </c>
      <c t="n" s="6" r="C18">
        <v>-12444</v>
      </c>
      <c t="n" s="6" r="D18">
        <v>-12714</v>
      </c>
    </row>
    <row spans="1:4" r="19">
      <c t="s" s="4" r="A19">
        <v>167</v>
      </c>
      <c t="n" s="6" r="B19">
        <v>-8665</v>
      </c>
      <c t="n" s="6" r="C19">
        <v>-6901</v>
      </c>
      <c t="n" s="6" r="D19">
        <v>-8629</v>
      </c>
    </row>
    <row spans="1:4" r="20">
      <c t="s" s="4" r="A20">
        <v>168</v>
      </c>
      <c t="n" s="6" r="B20">
        <v>-104570</v>
      </c>
      <c t="n" s="6" r="C20">
        <v>-39845</v>
      </c>
      <c t="n" s="6" r="D20">
        <v>-21343</v>
      </c>
    </row>
    <row spans="1:4" r="21">
      <c t="s" s="4" r="A21">
        <v>169</v>
      </c>
      <c t="n" s="6" r="B21">
        <v>0</v>
      </c>
      <c t="n" s="6" r="C21">
        <v>0</v>
      </c>
      <c t="n" s="6" r="D21">
        <v>123512</v>
      </c>
    </row>
    <row spans="1:4" r="22">
      <c t="s" s="4" r="A22">
        <v>170</v>
      </c>
      <c t="n" s="6" r="B22">
        <v>-104570</v>
      </c>
      <c t="n" s="6" r="C22">
        <v>-39845</v>
      </c>
      <c t="n" s="6" r="D22">
        <v>102169</v>
      </c>
    </row>
    <row spans="1:4" r="23">
      <c t="s" s="3" r="A23">
        <v>171</v>
      </c>
    </row>
    <row spans="1:4" r="24">
      <c t="s" s="4" r="A24">
        <v>172</v>
      </c>
      <c t="n" s="6" r="B24">
        <v>140000</v>
      </c>
      <c t="n" s="6" r="C24">
        <v>106000</v>
      </c>
      <c t="n" s="6" r="D24">
        <v>84000</v>
      </c>
    </row>
    <row spans="1:4" r="25">
      <c t="s" s="4" r="A25">
        <v>173</v>
      </c>
      <c t="n" s="6" r="B25">
        <v>-80000</v>
      </c>
      <c t="n" s="6" r="C25">
        <v>-96000</v>
      </c>
      <c t="n" s="6" r="D25">
        <v>-216000</v>
      </c>
    </row>
    <row spans="1:4" r="26">
      <c t="s" s="4" r="A26">
        <v>174</v>
      </c>
      <c t="n" s="6" r="B26">
        <v>-8248</v>
      </c>
      <c t="n" s="6" r="C26">
        <v>-8369</v>
      </c>
      <c t="n" s="6" r="D26">
        <v>-8472</v>
      </c>
    </row>
    <row spans="1:4" r="27">
      <c t="s" s="4" r="A27">
        <v>175</v>
      </c>
      <c t="n" s="6" r="B27">
        <v>-4303</v>
      </c>
      <c t="n" s="6" r="C27">
        <v>-18248</v>
      </c>
      <c t="n" s="6" r="D27">
        <v>-11970</v>
      </c>
    </row>
    <row spans="1:4" r="28">
      <c t="s" s="4" r="A28">
        <v>176</v>
      </c>
      <c t="n" s="6" r="B28">
        <v>-1097</v>
      </c>
      <c t="n" s="6" r="C28">
        <v>0</v>
      </c>
      <c t="n" s="6" r="D28">
        <v>0</v>
      </c>
    </row>
    <row spans="1:4" r="29">
      <c t="s" s="4" r="A29">
        <v>160</v>
      </c>
      <c t="n" s="6" r="B29">
        <v>-128</v>
      </c>
      <c t="n" s="6" r="C29">
        <v>-24</v>
      </c>
      <c t="n" s="6" r="D29">
        <v>-45</v>
      </c>
    </row>
    <row spans="1:4" r="30">
      <c t="s" s="4" r="A30">
        <v>177</v>
      </c>
      <c t="n" s="6" r="B30">
        <v>46224</v>
      </c>
      <c t="n" s="6" r="C30">
        <v>-16641</v>
      </c>
      <c t="n" s="6" r="D30">
        <v>-152487</v>
      </c>
    </row>
    <row spans="1:4" r="31">
      <c t="s" s="4" r="A31">
        <v>178</v>
      </c>
      <c t="n" s="6" r="B31">
        <v>-1099</v>
      </c>
      <c t="n" s="6" r="C31">
        <v>-4987</v>
      </c>
      <c t="n" s="6" r="D31">
        <v>-843</v>
      </c>
    </row>
    <row spans="1:4" r="32">
      <c t="s" s="4" r="A32">
        <v>179</v>
      </c>
      <c t="n" s="6" r="B32">
        <v>14414</v>
      </c>
      <c t="n" s="6" r="C32">
        <v>4280</v>
      </c>
      <c t="n" s="6" r="D32">
        <v>-7719</v>
      </c>
    </row>
    <row spans="1:4" r="33">
      <c t="s" s="4" r="A33">
        <v>180</v>
      </c>
      <c t="n" s="6" r="B33">
        <v>39411</v>
      </c>
      <c t="n" s="6" r="C33">
        <v>35131</v>
      </c>
      <c t="n" s="6" r="D33">
        <v>42850</v>
      </c>
    </row>
    <row spans="1:4" r="34">
      <c t="s" s="4" r="A34">
        <v>181</v>
      </c>
      <c t="n" s="6" r="B34">
        <v>53825</v>
      </c>
      <c t="n" s="6" r="C34">
        <v>39411</v>
      </c>
      <c t="n" s="6" r="D34">
        <v>35131</v>
      </c>
    </row>
    <row spans="1:4" r="35">
      <c t="s" s="3" r="A35">
        <v>182</v>
      </c>
    </row>
    <row spans="1:4" r="36">
      <c t="s" s="4" r="A36">
        <v>183</v>
      </c>
      <c t="n" s="6" r="B36">
        <v>-9088</v>
      </c>
      <c t="n" s="6" r="C36">
        <v>3848</v>
      </c>
      <c t="n" s="6" r="D36">
        <v>-13469</v>
      </c>
    </row>
    <row spans="1:4" r="37">
      <c t="s" s="4" r="A37">
        <v>184</v>
      </c>
      <c t="n" s="6" r="B37">
        <v>-359</v>
      </c>
      <c t="n" s="6" r="C37">
        <v>-589</v>
      </c>
      <c t="n" s="6" r="D37">
        <v>-7081</v>
      </c>
    </row>
    <row spans="1:4" r="38">
      <c t="s" s="4" r="A38">
        <v>71</v>
      </c>
      <c t="n" s="6" r="B38">
        <v>1101</v>
      </c>
      <c t="n" s="6" r="C38">
        <v>-5494</v>
      </c>
      <c t="n" s="6" r="D38">
        <v>-4064</v>
      </c>
    </row>
    <row spans="1:4" r="39">
      <c t="s" s="4" r="A39">
        <v>185</v>
      </c>
      <c t="n" s="6" r="B39">
        <v>772</v>
      </c>
      <c t="n" s="6" r="C39">
        <v>1420</v>
      </c>
      <c t="n" s="6" r="D39">
        <v>2522</v>
      </c>
    </row>
    <row spans="1:4" r="40">
      <c t="s" s="4" r="A40">
        <v>89</v>
      </c>
      <c t="n" s="6" r="B40">
        <v>-1953</v>
      </c>
      <c t="n" s="6" r="C40">
        <v>-2496</v>
      </c>
      <c t="n" s="6" r="D40">
        <v>1791</v>
      </c>
    </row>
    <row spans="1:4" r="41">
      <c t="s" s="4" r="A41">
        <v>186</v>
      </c>
      <c t="n" s="6" r="B41">
        <v>-2439</v>
      </c>
      <c t="n" s="6" r="C41">
        <v>3591</v>
      </c>
      <c t="n" s="6" r="D41">
        <v>-2508</v>
      </c>
    </row>
    <row spans="1:4" r="42">
      <c t="s" s="4" r="A42">
        <v>187</v>
      </c>
      <c t="n" s="6" r="B42">
        <v>4042</v>
      </c>
      <c t="n" s="6" r="C42">
        <v>-7045</v>
      </c>
      <c t="n" s="6" r="D42">
        <v>8659</v>
      </c>
    </row>
    <row spans="1:4" r="43">
      <c t="s" s="4" r="A43">
        <v>188</v>
      </c>
      <c t="n" s="6" r="B43">
        <v>5460</v>
      </c>
      <c t="n" s="6" r="C43">
        <v>1183</v>
      </c>
      <c t="n" s="6" r="D43">
        <v>2458</v>
      </c>
    </row>
    <row spans="1:4" r="44">
      <c t="s" s="4" r="A44">
        <v>95</v>
      </c>
      <c t="n" s="6" r="B44">
        <v>4210</v>
      </c>
      <c t="n" s="6" r="C44">
        <v>4837</v>
      </c>
      <c t="n" s="6" r="D44">
        <v>1159</v>
      </c>
    </row>
    <row spans="1:4" r="45">
      <c t="s" s="4" r="A45">
        <v>157</v>
      </c>
      <c t="n" s="6" r="B45">
        <v>1746</v>
      </c>
      <c t="n" s="6" r="C45">
        <v>-745</v>
      </c>
      <c t="n" s="6" r="D45">
        <v>-10533</v>
      </c>
    </row>
    <row spans="1:4" r="46">
      <c t="s" s="3" r="A46">
        <v>189</v>
      </c>
    </row>
    <row spans="1:4" r="47">
      <c t="s" s="4" r="A47">
        <v>190</v>
      </c>
      <c t="n" s="6" r="B47">
        <v>1361</v>
      </c>
      <c t="n" s="6" r="C47">
        <v>876</v>
      </c>
      <c t="n" s="6" r="D47">
        <v>1863</v>
      </c>
    </row>
    <row spans="1:4" r="48">
      <c t="s" s="4" r="A48">
        <v>191</v>
      </c>
      <c t="n" s="7" r="B48">
        <v>22631</v>
      </c>
      <c t="n" s="7" r="C48">
        <v>13611</v>
      </c>
      <c t="n" s="7" r="D48">
        <v>29944</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5</vt:i4>
      </vt:variant>
    </vt:vector>
  </ns0:HeadingPairs>
  <ns0:TitlesOfParts>
    <vt:vector xmlns:vt="http://schemas.openxmlformats.org/officeDocument/2006/docPropsVTypes" baseType="lpstr" size="85">
      <vt:lpstr>Document And Entity Information</vt:lpstr>
      <vt:lpstr>CONSOLIDATED STATEMENTS OF OPER</vt:lpstr>
      <vt:lpstr>CONSOLIDATED STATEMENTS OF OPE3</vt:lpstr>
      <vt:lpstr>CONSOLIDATED STATEMENTS OF COMP</vt:lpstr>
      <vt:lpstr>CONSOLIDATED BALANCE SHEETS</vt:lpstr>
      <vt:lpstr>CONSOLIDATED BALANCE SHEETS (Pa</vt:lpstr>
      <vt:lpstr>CONSOLIDATED STATEMENTS OF SHAR</vt:lpstr>
      <vt:lpstr>CONSOLIDATED STATEMENTS OF SHA8</vt:lpstr>
      <vt:lpstr>CONSOLIDATED STATEMENTS OF CASH</vt:lpstr>
      <vt:lpstr>Summary of Significant Accounti</vt:lpstr>
      <vt:lpstr>Acquisitions</vt:lpstr>
      <vt:lpstr>Aclara Divestiture</vt:lpstr>
      <vt:lpstr>Goodwill and Other Intangible A</vt:lpstr>
      <vt:lpstr>Accounts Receivable</vt:lpstr>
      <vt:lpstr>Inventories</vt:lpstr>
      <vt:lpstr>Related Parties</vt:lpstr>
      <vt:lpstr>Income Tax Expense</vt:lpstr>
      <vt:lpstr>Debt</vt:lpstr>
      <vt:lpstr>Capital Stock</vt:lpstr>
      <vt:lpstr>Share-Based Compensation</vt:lpstr>
      <vt:lpstr>Retirement and Other Benefit Pl</vt:lpstr>
      <vt:lpstr>Derivative Financial Instrument</vt:lpstr>
      <vt:lpstr>Other Financial Data</vt:lpstr>
      <vt:lpstr>Business Segment Information</vt:lpstr>
      <vt:lpstr>Commitments and Contingencies</vt:lpstr>
      <vt:lpstr>Subsequent Event</vt:lpstr>
      <vt:lpstr>Quarterly Financial Information</vt:lpstr>
      <vt:lpstr>Summary of Significant Accoun28</vt:lpstr>
      <vt:lpstr>Summary of Significant Accoun29</vt:lpstr>
      <vt:lpstr>Goodwill and Other Intangible30</vt:lpstr>
      <vt:lpstr>Accounts Receivable (Tables)</vt:lpstr>
      <vt:lpstr>Inventories (Tables)</vt:lpstr>
      <vt:lpstr>Income Tax Expense (Tables)</vt:lpstr>
      <vt:lpstr>Debt (Tables)</vt:lpstr>
      <vt:lpstr>Share-Based Compensation (Table</vt:lpstr>
      <vt:lpstr>Retirement and Other Benefit 36</vt:lpstr>
      <vt:lpstr>Derivative Financial Instrume37</vt:lpstr>
      <vt:lpstr>Other Financial Data (Tables)</vt:lpstr>
      <vt:lpstr>Business Segment Information (T</vt:lpstr>
      <vt:lpstr>Commitments and Contingencies (</vt:lpstr>
      <vt:lpstr>Quarterly Financial Informati41</vt:lpstr>
      <vt:lpstr>Summary of Significant Accoun42</vt:lpstr>
      <vt:lpstr>Summary of Significant Accoun43</vt:lpstr>
      <vt:lpstr>Acquisitions (Narrative) (Detai</vt:lpstr>
      <vt:lpstr>Aclara Divestiture (Narrative) </vt:lpstr>
      <vt:lpstr>Goodwill and Other Intangible46</vt:lpstr>
      <vt:lpstr>Goodwill and Other Intangible47</vt:lpstr>
      <vt:lpstr>Goodwill and Other Intangible48</vt:lpstr>
      <vt:lpstr>Accounts Receivable (Schedule O</vt:lpstr>
      <vt:lpstr>Inventories (Schedule Of Invent</vt:lpstr>
      <vt:lpstr>Related Parties (Narrative) (De</vt:lpstr>
      <vt:lpstr>Income Tax Expense (Total incom</vt:lpstr>
      <vt:lpstr>Income Tax Expense (Components </vt:lpstr>
      <vt:lpstr>Income Tax Expense (Principal C</vt:lpstr>
      <vt:lpstr>Income Tax Expense (Schedule Of</vt:lpstr>
      <vt:lpstr>Income Tax Expense (Tax Effects</vt:lpstr>
      <vt:lpstr>Income Tax Expense (Narrative) </vt:lpstr>
      <vt:lpstr>Debt (Schedule Of Debt) (Detail</vt:lpstr>
      <vt:lpstr>Debt (Narrative) (Details)</vt:lpstr>
      <vt:lpstr>Capital Stock (Narrative) (Deta</vt:lpstr>
      <vt:lpstr>Share-Based Compensation (Sched</vt:lpstr>
      <vt:lpstr>Share-Based Compensation (Narra</vt:lpstr>
      <vt:lpstr>Retirement and Other Benefit 63</vt:lpstr>
      <vt:lpstr>Retirement and Other Benefit 64</vt:lpstr>
      <vt:lpstr>Retirement and Other Benefit 65</vt:lpstr>
      <vt:lpstr>Retirement and Other Benefit 66</vt:lpstr>
      <vt:lpstr>Retirement and Other Benefit 67</vt:lpstr>
      <vt:lpstr>Retirement and Other Benefit 68</vt:lpstr>
      <vt:lpstr>Retirement and Other Benefit 69</vt:lpstr>
      <vt:lpstr>Retirement and Other Benefit 70</vt:lpstr>
      <vt:lpstr>Retirement and Other Benefit 71</vt:lpstr>
      <vt:lpstr>Derivative Financial Instrume72</vt:lpstr>
      <vt:lpstr>Derivative Financial Instrume73</vt:lpstr>
      <vt:lpstr>Other Financial Data (Charged T</vt:lpstr>
      <vt:lpstr>Business Segment Information (S</vt:lpstr>
      <vt:lpstr>Business Segment Information 76</vt:lpstr>
      <vt:lpstr>Business Segment Information 77</vt:lpstr>
      <vt:lpstr>Business Segment Information 78</vt:lpstr>
      <vt:lpstr>Business Segment Information 79</vt:lpstr>
      <vt:lpstr>Business Segment Information 80</vt:lpstr>
      <vt:lpstr>Business Segment Information (N</vt:lpstr>
      <vt:lpstr>Commitments and Contingencies82</vt:lpstr>
      <vt:lpstr>Commitments and Contingencies83</vt:lpstr>
      <vt:lpstr>Subsequent Event (Narrative) (D</vt:lpstr>
      <vt:lpstr>Quarterly Financial Informati8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29T13:56:01Z</dcterms:created>
  <dcterms:modified xmlns:dcterms="http://purl.org/dc/terms/" xmlns:xsi="http://www.w3.org/2001/XMLSchema-instance" xsi:type="dcterms:W3CDTF">2016-11-29T13:56:01Z</dcterms:modified>
  <dc:title xmlns:dc="http://purl.org/dc/elements/1.1/">Untitled</dc:title>
  <dc:description xmlns:dc="http://purl.org/dc/elements/1.1/"/>
  <dc:subject xmlns:dc="http://purl.org/dc/elements/1.1/"/>
  <cp:keywords/>
  <cp:category/>
</cp:coreProperties>
</file>